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MERGER AND RESTRUCTURING ACTIVI"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AND RESTRUCTURING ACTI_2" sheetId="22" state="visible" r:id="rId22"/>
    <sheet xmlns:r="http://schemas.openxmlformats.org/officeDocument/2006/relationships" name="REVENUE RECOGNITION (Tables)" sheetId="23" state="visible" r:id="rId23"/>
    <sheet xmlns:r="http://schemas.openxmlformats.org/officeDocument/2006/relationships" name="SEGMENT INFORMATION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Impacts of Adoption of New Stan" sheetId="31" state="visible" r:id="rId31"/>
    <sheet xmlns:r="http://schemas.openxmlformats.org/officeDocument/2006/relationships" name="Acquisitions - Additional Infor" sheetId="32" state="visible" r:id="rId32"/>
    <sheet xmlns:r="http://schemas.openxmlformats.org/officeDocument/2006/relationships" name="Summary of Major Components of " sheetId="33" state="visible" r:id="rId33"/>
    <sheet xmlns:r="http://schemas.openxmlformats.org/officeDocument/2006/relationships" name="Merger and Restructuring Acti_3" sheetId="34" state="visible" r:id="rId34"/>
    <sheet xmlns:r="http://schemas.openxmlformats.org/officeDocument/2006/relationships" name="Severance and Facility Closure " sheetId="35" state="visible" r:id="rId35"/>
    <sheet xmlns:r="http://schemas.openxmlformats.org/officeDocument/2006/relationships" name="Summary of Disaggregated Revenu" sheetId="36" state="visible" r:id="rId36"/>
    <sheet xmlns:r="http://schemas.openxmlformats.org/officeDocument/2006/relationships" name="Revenue Recognition - Additiona" sheetId="37" state="visible" r:id="rId37"/>
    <sheet xmlns:r="http://schemas.openxmlformats.org/officeDocument/2006/relationships" name="Summary of Receivables, Contrac" sheetId="38" state="visible" r:id="rId38"/>
    <sheet xmlns:r="http://schemas.openxmlformats.org/officeDocument/2006/relationships" name="Segment Information - Additiona" sheetId="39" state="visible" r:id="rId39"/>
    <sheet xmlns:r="http://schemas.openxmlformats.org/officeDocument/2006/relationships" name="Reconciliation of Revenue from " sheetId="40" state="visible" r:id="rId40"/>
    <sheet xmlns:r="http://schemas.openxmlformats.org/officeDocument/2006/relationships" name="Division Operating Income (Deta" sheetId="41" state="visible" r:id="rId41"/>
    <sheet xmlns:r="http://schemas.openxmlformats.org/officeDocument/2006/relationships" name="Reconciliation of Measure of Di" sheetId="42" state="visible" r:id="rId42"/>
    <sheet xmlns:r="http://schemas.openxmlformats.org/officeDocument/2006/relationships" name="Schedule of Goodwill by Segment" sheetId="43" state="visible" r:id="rId43"/>
    <sheet xmlns:r="http://schemas.openxmlformats.org/officeDocument/2006/relationships" name="Income Taxes - Additional Infor" sheetId="44" state="visible" r:id="rId44"/>
    <sheet xmlns:r="http://schemas.openxmlformats.org/officeDocument/2006/relationships" name="Debt - Additional Information (" sheetId="45" state="visible" r:id="rId45"/>
    <sheet xmlns:r="http://schemas.openxmlformats.org/officeDocument/2006/relationships" name="Schedule of Stockholders' Equit" sheetId="46" state="visible" r:id="rId46"/>
    <sheet xmlns:r="http://schemas.openxmlformats.org/officeDocument/2006/relationships" name="Accumulated Other Comprehensive" sheetId="47" state="visible" r:id="rId47"/>
    <sheet xmlns:r="http://schemas.openxmlformats.org/officeDocument/2006/relationships" name="Stockholders' Equity - Addition" sheetId="48" state="visible" r:id="rId48"/>
    <sheet xmlns:r="http://schemas.openxmlformats.org/officeDocument/2006/relationships" name="Calculation of Net Earnings Per" sheetId="49" state="visible" r:id="rId49"/>
    <sheet xmlns:r="http://schemas.openxmlformats.org/officeDocument/2006/relationships" name="Earnings Per Share - Additional" sheetId="50" state="visible" r:id="rId50"/>
    <sheet xmlns:r="http://schemas.openxmlformats.org/officeDocument/2006/relationships" name="Components of Net Periodic Pens" sheetId="51" state="visible" r:id="rId51"/>
    <sheet xmlns:r="http://schemas.openxmlformats.org/officeDocument/2006/relationships" name="Employee Benefit Plans - Additi" sheetId="52" state="visible" r:id="rId52"/>
    <sheet xmlns:r="http://schemas.openxmlformats.org/officeDocument/2006/relationships" name="Fair Value Measurements - Addit" sheetId="53" state="visible" r:id="rId53"/>
    <sheet xmlns:r="http://schemas.openxmlformats.org/officeDocument/2006/relationships" name="Schedule of Fair Value of Asset" sheetId="54" state="visible" r:id="rId54"/>
    <sheet xmlns:r="http://schemas.openxmlformats.org/officeDocument/2006/relationships" name="Schedule of Fair Value of Ass_2" sheetId="55" state="visible" r:id="rId55"/>
    <sheet xmlns:r="http://schemas.openxmlformats.org/officeDocument/2006/relationships" name="Commitments and Contingencies -" sheetId="56" state="visible" r:id="rId56"/>
    <sheet xmlns:r="http://schemas.openxmlformats.org/officeDocument/2006/relationships" name="Discontinued Operations - Addit" sheetId="57" state="visible" r:id="rId57"/>
    <sheet xmlns:r="http://schemas.openxmlformats.org/officeDocument/2006/relationships" name="Major Component of Discontinued" sheetId="58" state="visible" r:id="rId58"/>
  </sheets>
  <definedNames/>
  <calcPr calcId="124519" fullCalcOnLoad="1"/>
</workbook>
</file>

<file path=xl/sharedStrings.xml><?xml version="1.0" encoding="utf-8"?>
<sst xmlns="http://schemas.openxmlformats.org/spreadsheetml/2006/main" uniqueCount="546">
  <si>
    <t>Document and Entity Information - shares</t>
  </si>
  <si>
    <t>9 Months Ended</t>
  </si>
  <si>
    <t>Sep. 29, 2018</t>
  </si>
  <si>
    <t>Oct. 27, 2018</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ODP</t>
  </si>
  <si>
    <t>Entity Registrant Name</t>
  </si>
  <si>
    <t>OFFICE DEPOT INC</t>
  </si>
  <si>
    <t>Entity Central Index Key</t>
  </si>
  <si>
    <t>Current Fiscal Year End Date</t>
  </si>
  <si>
    <t>--12-29</t>
  </si>
  <si>
    <t>Entity Filer Category</t>
  </si>
  <si>
    <t>Large Accelerated Filer</t>
  </si>
  <si>
    <t>Entity Small Business</t>
  </si>
  <si>
    <t>Entity Emerging Growth Company</t>
  </si>
  <si>
    <t>Entity Common Stock, Shares Outstanding</t>
  </si>
  <si>
    <t>CONDENSED CONSOLIDATED STATEMENTS OF OPERATIONS - USD ($)</t>
  </si>
  <si>
    <t>3 Months Ended</t>
  </si>
  <si>
    <t>Sep. 30, 2017</t>
  </si>
  <si>
    <t>Sales:</t>
  </si>
  <si>
    <t>Total sales</t>
  </si>
  <si>
    <t>Cost of goods and occupancy costs:</t>
  </si>
  <si>
    <t>Total cost of goods and occupancy costs</t>
  </si>
  <si>
    <t>Gross profit</t>
  </si>
  <si>
    <t>Selling, general and administrative expenses</t>
  </si>
  <si>
    <t>Asset impairments</t>
  </si>
  <si>
    <t>Merger and restructuring expenses, net</t>
  </si>
  <si>
    <t>Operating income</t>
  </si>
  <si>
    <t>Other income (expense):</t>
  </si>
  <si>
    <t>Interest income</t>
  </si>
  <si>
    <t>Interest expense</t>
  </si>
  <si>
    <t>Other income, net</t>
  </si>
  <si>
    <t>Income from continuing operations before income taxes</t>
  </si>
  <si>
    <t>Income tax expense</t>
  </si>
  <si>
    <t>Net income from continuing operations</t>
  </si>
  <si>
    <t>Discontinued operations, net of tax</t>
  </si>
  <si>
    <t>Net income</t>
  </si>
  <si>
    <t>Basic earnings per common share</t>
  </si>
  <si>
    <t>Continuing operations</t>
  </si>
  <si>
    <t>Discontinued operations</t>
  </si>
  <si>
    <t>Net basic earnings per common share</t>
  </si>
  <si>
    <t>Diluted earnings per common share</t>
  </si>
  <si>
    <t>Net diluted earnings per common share</t>
  </si>
  <si>
    <t>Dividends per common share</t>
  </si>
  <si>
    <t>Product</t>
  </si>
  <si>
    <t>Service</t>
  </si>
  <si>
    <t>CONDENSED CONSOLIDATED STATEMENTS OF COMPREHENSIVE INCOME - USD ($) $ in Millions</t>
  </si>
  <si>
    <t>Statement Of Income And Comprehensive Income [Abstract]</t>
  </si>
  <si>
    <t>Other comprehensive income (loss), net of tax, where applicable:</t>
  </si>
  <si>
    <t>Foreign currency translation adjustments</t>
  </si>
  <si>
    <t>Reclassification of foreign currency translation adjustments realized upon disposal of business</t>
  </si>
  <si>
    <t>Other</t>
  </si>
  <si>
    <t>Total other comprehensive income (loss), net of tax, where applicable</t>
  </si>
  <si>
    <t>Comprehensive income</t>
  </si>
  <si>
    <t>CONDENSED CONSOLIDATED BALANCE SHEETS - USD ($) $ in Millions</t>
  </si>
  <si>
    <t>Dec. 30, 2017</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Redeemable noncontrolling interest</t>
  </si>
  <si>
    <t>Stockholders' equity:</t>
  </si>
  <si>
    <t>Common stock — authorized 800,000,000 shares of $0.01 par value; issued shares — 614,128,907 at September 29, 2018 and 610,353,994 at December 30, 2017; outstanding shares — 549,648,104 at September 29, 2018 and 553,984,357 at December 30, 2017</t>
  </si>
  <si>
    <t>Additional paid-in capital</t>
  </si>
  <si>
    <t>Accumulated other comprehensive loss</t>
  </si>
  <si>
    <t>Accumulated deficit</t>
  </si>
  <si>
    <t>Treasury stock, at cost — 64,480,803 shares at September 29, 2018 and 56,369,637 shares at December 30, 2017</t>
  </si>
  <si>
    <t>Total stockholders' equity</t>
  </si>
  <si>
    <t>Total liabilities, redeemable noncontrolling interest and stockholders’ equity</t>
  </si>
  <si>
    <t>CONDENSED CONSOLIDATED BALANCE SHEETS (Parenthetical) - $ / shares</t>
  </si>
  <si>
    <t>Statement Of Financial Position [Abstract]</t>
  </si>
  <si>
    <t>Common stock, authorized</t>
  </si>
  <si>
    <t>Common stock, par value</t>
  </si>
  <si>
    <t>Common stock, issued shares</t>
  </si>
  <si>
    <t>Common stock, shares, outstanding</t>
  </si>
  <si>
    <t>Treasury stock, shares</t>
  </si>
  <si>
    <t>CONDENSED CONSOLIDATED STATEMENTS OF CASH FLOWS - USD ($)</t>
  </si>
  <si>
    <t>Cash flows from operating activities of continuing operations:</t>
  </si>
  <si>
    <t>Income from discontinued operations, net of tax</t>
  </si>
  <si>
    <t>Adjustments to reconcile net income to net cash provided by operating activities:</t>
  </si>
  <si>
    <t>Depreciation and amortization</t>
  </si>
  <si>
    <t>Amortization of debt discount and issuance costs</t>
  </si>
  <si>
    <t>Charges for losses on inventories and receivables</t>
  </si>
  <si>
    <t>Compensation expense for share-based payments</t>
  </si>
  <si>
    <t>Deferred income taxes and deferred tax asset valuation allowances</t>
  </si>
  <si>
    <t>Changes in working capital and other</t>
  </si>
  <si>
    <t>Net cash provided by operating activities of continuing operations</t>
  </si>
  <si>
    <t>Cash flows from investing activities of continuing operations:</t>
  </si>
  <si>
    <t>Capital expenditures</t>
  </si>
  <si>
    <t>Purchase of leased head office facility</t>
  </si>
  <si>
    <t>Businesses acquired, net of cash acquired</t>
  </si>
  <si>
    <t>Proceeds from disposition of assets</t>
  </si>
  <si>
    <t>Other investing activities</t>
  </si>
  <si>
    <t>Net cash used in investing activities of continuing operations</t>
  </si>
  <si>
    <t>Cash flows from financing activities of continuing operations:</t>
  </si>
  <si>
    <t>Net payments on long and short-term borrowings</t>
  </si>
  <si>
    <t>Cash dividends on common stock</t>
  </si>
  <si>
    <t>Share purchases for taxes, net of proceeds from employee share-based transactions</t>
  </si>
  <si>
    <t>Repurchase of common stock for treasury</t>
  </si>
  <si>
    <t>Payment to extinguish capital lease obligation</t>
  </si>
  <si>
    <t>Acquisition of non-controlling interest</t>
  </si>
  <si>
    <t>Other financing activities</t>
  </si>
  <si>
    <t>Net cash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operations</t>
  </si>
  <si>
    <t>Effect of exchange rate changes on cash and cash equivalents</t>
  </si>
  <si>
    <t>Net increase in cash and cash equivalents</t>
  </si>
  <si>
    <t>Cash, cash equivalents and restricted cash at beginning of period</t>
  </si>
  <si>
    <t>Cash, cash equivalents and restricted cash at end of period-total</t>
  </si>
  <si>
    <t>Cash and cash equivalents of discontinued operations</t>
  </si>
  <si>
    <t>Cash, cash equivalents and restricted cash at end of the period-continuing operations</t>
  </si>
  <si>
    <t>SUMMARY OF SIGNIFICANT ACCOUNTING POLICIES</t>
  </si>
  <si>
    <t>Accounting Policies [Abstract]</t>
  </si>
  <si>
    <t>NOTE 1. SUMMARY OF SIGNIFICANT ACCOUNTING POLICIES Basis of Presentation Office Depot, Inc., including its consolidated subsidiaries (“Office Depot” or the “Company”), is a leading omni-channel provider of business services and supplies, products and technology solutions. On November 8, 2017, the Company acquired CompuCom Systems, Inc. (“CompuCom”) - refer to Note 2 for additional discussion about this acquisition. Through its banner brands Office Depot®, OfficeMax®, CompuCom® and Grand&amp;Toy®, the Company offers its customers the tools and resources they need to focus on their passion of starting, growing and running their business. The Company’s common stock is traded on the NASDAQ Global Select Market under the ticker symbol ODP. As of September 29, 2018, the Company had three reportable segments (or “Divisions”): Business Solutions Division, Retail Division and the CompuCom Division. In September 2016, the Company’s Board of Directors committed to a plan to sell substantially all of the Company’s International Division operations (the “International Operations”). Accordingly, the Company presented the International Operations as discontinued operations beginning in the third quarter of 2016. The Company has reclassified the financial results of the International Operations to Discontinued operations, net of tax in the Condensed Consolidated Statements of Operations for all periods presented. The Company has also reclassified the related assets and liabilities as current assets and liabilities of discontinued operations on the accompanying Condensed Consolidated Balance Sheet as of December 30, 2017. The sale of the International Operations was completed as of June 30, 2018, therefore there were no assets or liabilities related to discontinued operations in the Condensed Consolidated Balance Sheet as of September 29, 2018. Cash flows from the Company’s discontinued operations are presented separately in the Condensed Consolidated Statements of Cash Flows for all periods presented in this report on Form 10-Q. The Company retained certain portions of its former International Division assets and operations consisting primarily of its global sourcing and trading operations in the Asia/Pacific region. Additional information on the Company’s discontinued operations is provided in Note 13. The Condensed Consolidated Financial Statements as of September 29, 2018, and for the 13-week and 39-week periods ended September 29, 2018 (also referred to as the “third quarter of 2018” and “year-to-date 2018,” respectively) and September 30, 2017 (also referred to as the “third quarter of 2017” and “year-to-date 2017,”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7 and 2018 are included prospectively from the date of acquisition, thus affecting the comparability of the Company’s financial statements for all periods presented in this report on Form 10-Q. As a result of the Company’s purchase of CompuCom in November 2017, the Company’s level of service revenue in the third quarter and year-to-date 2018 exceeded 10% of the Company’s total revenue beginning in 2018 and accordingly, revenues and cost of sales from services and products are separately disclosed on the Company’s Condensed Consolidated Statements of Operations. Prior period amounts have been reclassified to conform to the current period presentation. Note 4 describes the components of the Company’s business included in the products and services categories. In addition, as discussed below, certain amounts have been reclassified due to the Company’s adoption of the new accounting guidance related to the presentation of defined benefit plan expense. These prior period reclassifications did not affect the Company’s net income or cash flows. The Company has prepared the Condensed Consolidated Financial Statements included herein pursuant to the rules and regulations of the U.S. Securities and Exchange Commission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For a better understanding of the Company and its Condensed Consolidated Financial Statements, the Company recommends reading these Condensed Consolidated Financial Statements in conjunction with the audited financial statements, which are included in the Company’s 2017 Form 10-K. These interim results are not necessarily indicative of the results that should be expected for the full year. Cash Management The cash management process generally utilizes zero balance accounts which provide for the settlement of the related disbursement and cash concentration accounts on a daily basis. As of September 29, 2018 and December 30, 2017, Trade accounts payable and Accrued expenses and other current liabilities, in the aggregate, included $106 million and $53 million, respectively, of amounts not yet presented for payment drawn in excess of disbursement account book balances, after considering offset provisions. At September 29, 2018, cash and cash equivalents from continuing operations held outside the United States amounted to $222 million. Restricted Cash Restricted cash consists primarily of short-term cash deposits having original maturity dates of twelve months or less that serve as collateral to certain of the Company’s letters of credit. Restricted cash is valued at cost, which approximates fair value. At September 29, 2018 and December 30, 2017, restricted cash amounted to $2 million and $3 million, respectively, and is included in Prepaid expenses and other current assets in the Condensed Consolidated Balance Sheets. New Accounting Standards Standards that are not yet adopted Leases In February 2016, the Financial Accounting Standards Board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initial standard required a modified retrospective transition approach, with application, including disclosures, in all comparative periods presented. In July 2018, the FASB approved an amendment to the new guidance that allows companies the option of using the effective date of the new standard as the date of initial application. The Company will adopt the standard in the first quarter of 2019. Substantially all of the Company’s retail store locations, supply chain facilities, certain corporate facilities and copy print equipment are subject to operating lease arrangements. While the Company is continuing to evaluate the impact that this new standard will have on its Condensed Consolidated Financial Statements, it expects to recognize significant right of use assets and related liabilities associated with its operating leases on its Condensed Consolidated Balance Sheet as of the date of adoption. The Company also expects to elect certain transition options offered by the new standard, including the option not to separate lease and non-lease components and instead to account for them as a single lease component, the option not to recognize right of use assets and related liabilities that arise from short-term leases (i.e., leases with terms of twelve months or less), and the package of practical expedients. The package of practical expedients will allow the Company to not reassess previous accounting conclusions regarding whether existing arrangements are or contain leases, the classification of existing leases, and the treatment of initial direct costs. The Company will likely not elect the hindsight practical expedient, which allows entities to use hindsight when determining lease term and impairment of right of use assets. The Company has implemented system upgrades to its existing lease systems to enable the accounting transition, and will implement updates to its control processes and procedures, as necessary, based on changes resulting from the new standard. The Company does not expect any such updates to materially affect the Company’s internal controls over financial reporting. Income taxes In February 2018, the FASB issued an accounting standard update to address a specific consequence of the Tax Cuts and Jobs Act passed by the United States Congress on December 22, 2017 (“Tax Cuts and Jobs Act”). This accounting update allows a reclassification from accumulated other comprehensive income to retained earnings for stranded tax effects resulting from the Tax Cuts and Jobs Act. The standard eliminates the stranded tax effects that were created as a result of the reduction of the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Cuts and Jobs Act is recognized. The Company is currently assessing the impact of the new standard on the Consolidated Financial Statements. Cloud computing arrangements In August 2018, the FASB issued an accounting standard update which provides guidance regarding the accounting for implementation costs in cloud computing arrang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Defined benefit plan In August 2018, the FASB issued an accounting standard update which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solidated Financial Statements. Fair value measurements In August 2018, the FASB issued an accounting standard update which adds, removes, and modifies the disclosure requirements related to fair value measur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Standards that were adopted Revenue recognition In May 2014, the FASB issued a new standard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is entitled to receive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fiscal 2018, using the modified retrospective method, and applied the standard to contracts that were not complete as of the adoption date. As a result of applying this adoption method, the Company recognized a cumulative effect adjustment of $4 million, net of tax, to its accumulated deficit related to deferral of revenues for its loyalty program as of the first day of fiscal 2018. The most significant impact of the standard on the Company relates to revenues from sales of third-party software which were previously reported on a gross basis, but are reported on a net basis under the new standard, with no change in timing of recognition or impact to gross profit, earnings or cash flows. This impact resulted in a reduction in both sales from services and cost of services of $9 million and $47 million during the third quarter and year-to-date 2018, respectively. The adoption of the standard also resulted in minor changes related to the timing of revenue recognition associated with the Company’s loyalty program due to the impact of the loyalty program being presented as a deferral of revenues under the new standard rather than as cost of sales accruals under the previous accounting rules. In addition, the Company’s balance sheet presentation of its sales return reserve has changed to present a separate return asset and liability, instead of the net presentation used in prior periods. The return asset and liability are included in Prepaid expenses and other current assets and Accrued expenses and other current liabilities, respectively, on the Condensed Consolidated Balance Sheet. Revenue recognition related to all other products and services remains substantially unchanged. The following tables summarize the impact of adopting the new standard on the Company’s Condensed Consolidated Balance Sheet as of September 29, 2018 and Statement of Operations for the third quarter and year-to-date 2018. Adoption of the new standard had no impact to the cash flows from operating, financing, or investing activities in the Company’s Condensed Consolidated Statements of Cash Flows.
Third Quarter of 2018
Year-to-Date 2018
(In millions)
As reported
As if the previous accounting guidance was in effect
As reported
As if the previous accounting guidance was in effect
Sales - Products
$
2,453
$
2,453
$
7,072
$
7,066
Sales - Services
434
443
1,273
1,320
Total Sales
2,887
2,896
8,345
8,386
Cost of goods sold and occupancy costs - Products
1,906
1,906
5,534
5,531
Cost of goods sold and occupancy costs - Services
295
304
862
909
Total Cost of goods sold and occupancy costs
2,201
2,210
6,396
6,440
Gross profit
686
686
1,949
1,946
Net income
60
60
118
116
Diluted earnings per share
0.11
0.11
0.21
0.21
As of September 29, 2018
(In millions)
As reported
As if the previous accounting guidance was in effect
Receivables, net
$
950
$
955
Prepaid expenses and other current assets
112
102
Deferred income taxes
272
270
Accrued expenses and other current liabilities
1,048
1,043
Stockholders’ equity
2,197
2,197
As part of its adoption of the new standard, the Company also implemented new internal controls and key system functionality to enable the preparation of financial information on adoption. Refer to Note 4 for additional disclosures required as a result of the adoption of this new standard. Defined benefit plan In March 2017, the FASB issued an accounting standards update which changed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are required to be presented in the income statement separately from the service cost component and outside a subtotal of operating income. The Company adopted the new accounting standards update in the first quarter of 2018. The Company has presented the other components of net periodic benefit cost in Other income, net on the Condensed Consolidated Statements of Operations, while the service cost component of pension costs continues to be presented in Selling, general and administrative expenses. Adoption of this new accounting standards update required a retrospective reclassification of $3 million and $10 million net pension benefit in the third quarter of 2017 and year-to-date 2017, respectively, from Selling, general and administrative expenses to Other income, net, and did not have an impact on the Company’s Condensed Consolidated Balance Sheets or Condensed Consolidated Statements of Cash Flows.</t>
  </si>
  <si>
    <t>ACQUISITIONS</t>
  </si>
  <si>
    <t>Business Combinations [Abstract]</t>
  </si>
  <si>
    <t xml:space="preserve">NOTE 2. ACQUISITIONS To further the Company’s strategic direction to transform into a more business services-driven platform offering technology products and solutions, expand its distribution network, and strengthen its core business operations, the Company acquired five businesses during year-to-date 2018. Four of these acquisitions consist of small independent regional office supply businesses that provide the Company . These four acquisitions were completed in the first quarter and third quarter of 2018. In addition, the Company’s acquisition of . In 2017, the Company acquired CompuCom, which is described below, three small independent regional office supply businesses with similar market and product characteristics to the four acquisitions described in the preceding paragraph, and one small independent business focused on cleaning and breakroom supplies. The aggregate total purchase consideration, including contingent consideration, for the acquisitions completed in year-to-date 2018 was approximately $82 million, subject to certain customary post-closing adjustments. The aggregate purchase price was primarily funded with cash on hand, with the remainder consisting of contingent consideration, estimated to be $15 million, to be paid in 2019. The acquisitions were treated as purchases in accordance with ASC 805, Business Combinations (“ASC 805”) which requires allocation of the purchase price to the estimated fair values of assets and liabilities acquired in the transaction, and include certain amortizing intangible assets and goodwill. The Company has performed a preliminary purchase price allocations of the $82 million aggregate purchase price to the estimated fair values of assets and liabilities acquired in the transactions, including $12 million of customer relationship intangible assets and $55 million of goodwill. The remaining aggregate purchase price was primarily allocated to working capital accounts. These assets and liabilities are included in the balance sheet as of September 29, 2018. As additional information is obtained about these assets and liabilities within the measurement period (not to exceed one year from the date of acquisition), the Company will refine its estimates of fair value to allocate the purchase price. Changes in fair value of the contingent consideration may result in additional acquisition related expenses. The operating results of the office supply businesses are combined with the Company’s operating results subsequent to their purchase dates, and are included in the Business Solutions Division. The operating results of the technology business is combined with the Company’s operating results subsequent to its purchase date and is included in the CompuCom Division. Certain disclosures set forth under ASC 805, including supplemental pro forma financial information, are not disclosed because the operating results of the acquired businesses, individually and in the aggregate, are not material to the Company. On November 8, 2017, the Company completed the acquisition of CompuCom by acquiring all of the capital stock of CompuCom for approximately $937 million, funded with a $750 million, 5-year term loan facility, approximately 44 million shares of Office Depot common stock with an approximate market value of $135 million, and approximately $52 million of cash on hand. CompuCom sells information technology (“IT”) outsourcing services and products to enterprise organizations in the United States and Canada, and offers a broad range of solutions including end user computing support, managed IT services, data center monitoring and management, service desk, network infrastructure, IT workforce solutions, mobile device management and cloud services. The Company has performed the preliminary purchase price allocation as of the acquisition date. The preliminary purchase price allocation will be finalized during the measurement period which will not exceed one year from the acquisition date. Refer to Note 2 in the Company’s 2017 Form 10-K for further information about the preliminary allocation of total purchase consideration for CompuCom. Based on new information received, the preliminary purchase price allocations of the companies acquired in 2018 and 2017 have been adjusted during the respective measurement periods. These adjustments were insignificant individually and in the aggregate to the Company’s Condensed Consolidated Financial Statements. With the exception of CompuCom, the measurement periods for acquisitions completed in 2017 closed within the third quarter of 2018. Under the guidance on accounting for business combinations, merger and integration costs are not included as components of consideration transferred, instead, they are accounted for as expenses in the period in which the costs are incurred. Transaction-related expenses are included in the Merger and restructuring expense, net line in the Condensed Consolidated Statements of Operations. Refer to Note 3 for additional information about the merger and restructuring expenses incurred during the third quarter and year-to-date 2018. As part of the purchase of CompuCom, the Company acquired a redeemable noncontrolling equity interest in Clearpath Holdings, LLC, a consolidated subsidiary of CompuCom. In April 2018, the Company acquired the remaining ownership interest in this subsidiary of CompuCom for cash consideration of $18 million. Clearpath Holdings, LLC controlled the redemption of the remaining ownership as it had the right to put or require CompuCom to purchase the remaining ownership interest. As part of its strategic direction to strengthen its core business operations, in October 2018 the Company acquired a small independent regional office supply business in the U.S. </t>
  </si>
  <si>
    <t>MERGER AND RESTRUCTURING ACTIVITY</t>
  </si>
  <si>
    <t>NOTE 3. MERGER AND RESTRUCTURING ACTIVITY In recent years, the Company has taken actions to adapt to changing and competitive conditions. These actions include acquiring businesses, closing facilities, consolidating functional activities, eliminating redundant positions, disposing of businesses and assets, and taking actions to improve process efficiencies. The expenses and any income recognized directly associated with these actions are included in Merger and restructuring expenses, net on a separate line in the Condensed Consolidated Statements of Operations in order to identify these activities apart from the expenses incurred to sell to and service its customers. These expenses are not included in the determination of Division operating income. The table below summarizes the major components of Merger and restructuring expenses, net.
Third Quarter
Year-to-Date
(In millions)
2018
2017
2018
2017
Merger and transaction related expenses, net
Severance and retention
$
4
$
—
$
9
$
—
Transaction and integration
5
4
16
15
Facility closure, contract termination, and other expenses, net
2
2
10
4
Total Merger and transaction related expenses, net
11
6
35
19
Restructuring expenses
Severance
—
11
—
26
Facility closure, contract termination, professional fees and other expenses, net
3
4
10
16
Total Restructuring expenses
3
15
10
42
Acquisition related expenses – Refer to Note 2
—
1
—
1
Total Merger and restructuring expenses, net
$
14
$
22
$
45
$
62
Merger and transaction related expenses, net Severance and retention include costs related to the integration of staff functions in connection with business acquisitions and are expensed through the severance and retention period. Transaction and integration include legal, accounting, and other third-party costs incurred in connection with acquisitions and business integration activities, and consist primarily of costs incurred for the CompuCom acquisition. Transaction and integration expenses include $5 million and $11 million for the third quarter and year-to-date 2018, respectively, related to CompuCom and other smaller acquisitions, with the remainder related to the 2013 OfficeMax merger. Facility closure, contract termination and other expenses, net, include $5 million in year-to-date 2018 related to the CompuCom acquisition, which was all incurred in the first half of 2018, and $2 million and $5 million for the third quarter and year-to-date 2018, respectively, related to the 2013 OfficeMax merger. Merger and transaction related expenses, net in the third quarter and year-to-date 2017 are related to the 2013 OfficeMax merger. The year-to-date 2017 expenses, net include a gain of $6 million from the sale of a warehouse facility as part of a supply chain integration plan. Restructuring expenses During 2017, the Company announced a multi-year strategic transformation to pivot from a traditional office product retailer to a broader omni-channel business services, product and technology provider. As part of this strategy, the Company is expanding its technology and business service offerings, and is accelerating the offering of new subscription-based services to address the needs of small, medium and enterprise businesses. As such, the Company anticipates incurring additional costs over the next few years including professional fees, severance and other related costs. Included in restructuring expenses in the year-to-date 2018 in the table above are professional fees of $9 million associated with this strategic plan. In August 2016, the Company announced a comprehensive business review strategy (the “Comprehensive Business Review”), which included the closure of approximately 300 retail stores in North America over a three-year period, and the reduction of operating and general and administrative expenses through efficiencies and organizational optimization. The Company has completed 141 retail store closures since announcing this initiative. In year-to-date 2018 and year-to-date 2017, the Company closed 6 and 37 stores, respectively. The Company continues to re-assess its store closure program on an annual basis, and is considering potential alternative uses for its retail portfolio. As a result, the anticipated number of store closures and period over which this program will be implemented may change. The Company recognized restructuring expenses of $1 million and $42 million in year-to-date 2018 and 2017, respectively. Expenses associated with implementing the Comprehensive Business Review include severance, facility closure costs, contract termination, accelerated depreciation, professional fees, relocation and disposal gains and losses, as well as other costs associated with the store closures. Merger and Restructuring Accruals Of the total $45 million merger and restructuring expenses, net incurred in year-to-date 2018, $13 million remained accrued as of the balance sheet date and are included as Charges Incurred in the table below. The remaining $32 million is comprised of $16 million of merger transaction and integration expenses, and $16 million of facility closure expenses, professional fees, non-cash items and other expenses. These remaining charges are excluded from the table below because they are paid as incurred.
Balance as of
Balance as of
December 30,
Charges
Cash
September 29,
(In millions)
2017
Incurred
Payments
2018
Termination benefits:
Merger-related accruals
$
1
$
7
$
(4
)
$
4
Comprehensive Business Review
4
—
(3
)
1
Lease and contract obligations, accruals for facilities closures and other costs:
Merger-related accruals
18
5
(11
)
12
Comprehensive Business Review
9
1
(8
)
2
Total
$
32
$
13
$
(26
)
$
19
The short-term and long-term components of these liabilities are included in Accrued expenses and other current liabilities and Deferred income taxes and other long-term liabilities, respectively, in the Condensed Consolidated Balance Sheets.</t>
  </si>
  <si>
    <t>REVENUE RECOGNITION</t>
  </si>
  <si>
    <t>Revenue From Contract With Customer [Abstract]</t>
  </si>
  <si>
    <t>NOTE 4. REVENUE RECOGNITION Products and Services Revenue The following table provides information about disaggregated revenue by Division, and major products and services categories.
Third Quarter of 2018
(In millions)
Business Solutions Division
Retail Division
CompuCom Division
Other
Total
Major products and services categories
Products
Supplies
$
760
$
516
$
—
$
3
$
1,279
Technology
323
493
51
(3
)
864
Furniture and other
195
113
—
2
310
Services
Technology
1
8
212
(1
)
220
Copy, print, and other
85
124
5
—
214
Total
$
1,364
$
1,254
$
268
$
1
$
2,887
Year-to-Date 2018
(In millions)
Business Solutions Division
Retail Division
CompuCom Division
Other
Total
Major products and services categories
Products
Supplies
$
2,212
$
1,358
$
—
$
7
$
3,577
Technology
1,004
1,481
154
(8
)
2,631
Furniture and other
546
314
—
4
864
Services
Technology
1
24
641
(2
)
664
Copy, print, and other
227
374
8
-
609
Total
$
3,990
$
3,551
$
803
$
1
$
8,345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Retail and Business Solutions Divisions, and its technology products through all three Divisions. Customers can purchase products through the Company’s retail stores, electronically through its internet sites, or through its call center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support, managed IT services, data center monitoring and management, service desk, network infrastructure, IT workforce solutions, mobile device management and cloud services, as well as technology service offerings provided in the Company’s retail stores, such as installation and repair, and (2)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nformation technology needs. Services are either billed on a rate per hour or per user, or on a fixed monthly retainer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during the third quarter and year-to-date 2018. Products are generally sold with a right of return and the Company may provide other incentives, such as rebates and coupons, which are accounted for as variable consideration when estimating the amount of revenue to recognize. Returns and incentives are estimated at contract inception and updated at the end of each reporting period as additional information becomes available and only to the extent that it is probable that a significant reversal of any incremental revenue will not occur.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September 29, 2018, the Company had $11 million of deferred liability related to the loyalty program, which is included in Accrued expenses and other current liabilities in the Condensed Consolidated Balance Sheets.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As of
At
In millions
September 29, 2018
Adoption
Trade receivables, net
$
704
$
650
Short-term contract assets
24
20
Long-term contract assets
17
11
Short-term contract liabilities
51
60
Long-term contract liabilities
1
—
During the third quarter and year-to-date 2018, the Company did not have any contract assets related to conditional rights. The Company recognized revenues of $31 million during year-to-date 2018 which were included in the short-term contract liability balance at the beginning of the period. There were no contract assets and liabilities that were recognized during the third quarter and year-to-date 2018 as a result of business combinations. There were no significant adjustments to revenue from performance obligations satisfied in previous periods and there were no contract assets recognized at the beginning of the period that transferred to receivables during the third quarter and year-to-date 2018.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September 29, 2018, capitalized acquisition costs amounted to $41 million, which is reflected in short-term contract assets and long-term contract assets in the table above. During the third quarter and year-to-date 2018, amortization expense was $10 million and $25 million, respectively, and there was no impairment loss in relation to costs capitalized. The Company had no asset impairment charges related to contract assets in the periods presented herein.</t>
  </si>
  <si>
    <t>SEGMENT INFORMATION</t>
  </si>
  <si>
    <t>Segment Reporting [Abstract]</t>
  </si>
  <si>
    <t>NOTE 5. SEGMENT INFORMATION The Company had two reportable segments during 2017 until the acquisition of CompuCom on November 8, 2017, at which time a third reportable segment was formed for that business based on how the Company is managed. The Business Solutions Division sells office supply products and services across the United States, Puerto Rico, U.S. Virgin Islands, and Canada. Business Solutions Division customers are served through dedicated sales forces, catalogs, telesales, and electronically through the Company’s internet sites. The Retail Division includes retail stores in the United States, Puerto Rico and the U.S. Virgin Islands, which offer office supplies, technology products and solutions, business machines and related supplies, print, cleaning, breakroom and facilities products, and office furniture as well as business services including copying, printing, mailing, shipping and technology support services. In addition, the print needs for retail and business customers are also facilitated through the Company’s regional print production centers. The CompuCom Division, which reflects the operations of CompuCom since its acquisition by the Company, sells information technology (“IT”) outsourcing services and products to enterprise organizations in the United States and Canada, and offers a broad range of solutions including end user computing support, managed IT services, data center monitoring and management, service desk, network infrastructure, IT workforce solutions, mobile device management and cloud services. The retained global sourcing operations previously included in the former International Division are not significant and have been presented as Other. Also included in Other is the elimination of intersegment revenues of $4 million and $10 million for the third quarter and year-to-date 2018, respectively. The Company’s three operating segments are the three reportable segments. The Business Solutions Division, Retail Division and CompuCom Division are managed separately as they represent separate channels in the way the Company serves its customers and are managed accordingly. The accounting policies for each segment are the same as those described in Note 1 in the Company’s 2017 Form 10-K.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Retail, and CompuCom Divisions, including Asset impairments and Merger and restructur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after the elimination of the discontinued operations for all periods.
Sales
Third Quarter
Year-to-Date
(In millions)
2018
2017
2018
2017
Business Solutions Division
$
1,364
$
1,288
$
3,990
$
3,851
Retail Division
1,254
1,329
3,551
3,799
CompuCom Division
268
—
803
—
Other
1
3
1
9
Total
$
2,887
$
2,620
$
8,345
$
7,659
Division Operating Income (Loss)
Third Quarter
Year-to-Date
(In millions)
2018
2017
2018
2017
Business Solutions Division
$
67
$
71
$
189
$
193
Retail Division
70
82
165
214
CompuCom Division
1
—
12
—
Other
—
(1
)
(1
)
(2
)
Total
$
138
$
152
$
365
$
405
A reconciliation of the measure of Division operating income to Consolidated income from continuing operations before income taxes is as follows:
Third Quarter
Year-to-Date
(In millions)
2018
2017
2018
2017
Total Divisions operating income
$
138
$
152
$
365
$
405
Add/(subtract):
Asset impairments
—
—
—
(1
)
Merger and restructuring expenses, net
(14
)
(22
)
(45
)
(62
)
Unallocated expenses
(19
)
(25
)
(90
)
(70
)
Interest income
7
6
18
17
Interest expense
(31
)
(13
)
(91
)
(39
)
Other income, net
4
2
11
8
Income from continuing operations before income taxes
$
85
$
100
$
168
$
258
The components of goodwill by segment are provided in the following table:
Business Solutions
Retail
CompuCom
(In millions)
Division
Division
Division
Total
Balance as of December 30, 2017
$
328
$
78
$
445
$
851
Acquisitions
42
—
13
55
Foreign currency rate impact
—
—
(6
)
(6
)
Purchase accounting adjustments
3
—
5
8
Balance as of September 29, 2018
$
373
$
78
$
457
$
908
Refer to Note 2 for additional information on the acquisitions made during year-to-date 2018.</t>
  </si>
  <si>
    <t>INCOME TAXES</t>
  </si>
  <si>
    <t>Income Tax Disclosure [Abstract]</t>
  </si>
  <si>
    <t>NOTE 6. INCOME TAXES The Company’s effective rates for the third quarter and year-to-date 2018 differ from the statutory rate of 21% enacted as part of the Tax Cuts and Jobs Act primarily due to the impact of excess tax deficiencies associated with stock-based compensation awards, the impact of state taxes and certain nondeductible items, and the mix of income and losses across U.S. and non-U.S. jurisdictions. As prior years’ equity awards granted at a higher fair value vest, previously recognized deferred tax benefits on the excess compensation expense are reversed, thus causing a tax deficiency. The Company’s effective tax rates in prior periods have varied considerably as a result of two primary factors, 1) the mix of income and losses across U.S. and non-U.S. jurisdictions, and 2) the derecognition of valuation allowances against deferred tax assets that were not more-likely-than-not realizable in the U.S. and certain non-U.S. jurisdictions. During 2018 and 2017, the mix of income and losses across jurisdictions, although still applicable, has become less of a factor in influencing the Company’s effective tax rates due to the dispositions of the international businesses and improved operating results. In addition, during 2017 a large portion of the Company’s deferred tax assets that previously were not realizable, became realizable, thereby, causing significant reductions in previously established valuation allowances. As a result, the Company’s effective tax rates were 29% and 33% for the third quarter and year-to-date 2018, respectively, and 2% and 24% for the third quarter and year-to-date 2017, respectively. Changes in pretax income projections and the mix of income across jurisdictions could impact the effective tax rate in future quarters. During the third quarter of 2017, the Company concluded that it was more likely than not that a benefit from a significant portion of its U.S. federal and state deferred tax assets would be realized. This conclusion was based on a detailed evaluation of all available positive and negative evidence and the weight of such evidence, the current financial position and results of operations for the current and preceding years, and the expectation of continued earnings. The Company determined that its U.S. federal and state valuation allowance should be reduced by approximately $40 million in 2017, with approximately $37 million in the third quarter of 2017 as a discrete non-cash income tax benefit and the remainder as an adjustment to the estimated annual effective tax rate. The Company continues to have a U.S. valuation allowance for certain U.S. federal credits and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before 2017 and 2013, respectively. The acquired OfficeMax U.S. consolidated group is no longer subject to U.S. federal income tax examination, and with few exceptions, is no longer subject to U.S. state and local income tax examinations for years before 2013. The Company’s U.S. federal income tax return for 2017 is currently under review. Generally, the Company is subject to routine examination for years 2008 and forward in its international tax jurisdictions. It is not reasonably possible that certain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DEBT</t>
  </si>
  <si>
    <t>Debt Disclosure [Abstract]</t>
  </si>
  <si>
    <t xml:space="preserve">NOTE 7. DEBT In May 2011, Office Depot entered into an amended and restated credit agreement, which was amended and restated in May 2016 for an additional five years, and was further amended in December 2016 and November 2017 (the Amended and Restated Credit Agreement including all amendments is referred to as the “Amended Credit Agreement”). The $1.2 billion revolving credit facility governed by the Amended Credit Agreement will mature on May 13, 2021. As provided in the Amended Credit Agreement, available amounts that can be borrowed are based on percentages of certain outstanding accounts receivable and inventory of the Company. At September 29, 2018, the Company had $990 million of available credit under the Amended Credit Agreement, and had letters of credit outstanding under the Amended Credit Agreement totaling $75 million. There were no borrowings under the Amended Credit Agreement in the third quarter of 2018 and the Company was in compliance with all applicable financial covenants at September 29, 2018. In connection with the consummation of the acquisition of CompuCom, the Company entered into a credit agreement, dated as of November 8, 2017 (the “Term Loan Credit Agreement”), which provides for a $750 million term loan facility with a maturity date of November 8, 2022. The Amended Credit Agreement was further amended to permit, among other things, certain matters relating to the Term Loan Credit Agreement. The Company was in compliance with all applicable financial covenants associated with the Term Loan Credit Agreement at September 29, 2018. Non-recourse debt The Installment Notes (the “Timber Note Receivable”) and related Securitization Notes (the “Non-Recourse Debt”), as defined in the 2017 Form 10-K, are scheduled to mature on January 29, 2020 and October 31, 2019, respectively. The Non-Recourse Debt has an initial term that is approximately three months shorter than the Timber Note Receivable. As described in the indenture governing the Non-Recourse Debt, while the maturity date of the Non-Recourse Debt is October 31, 2019, if the Company does not provide a redemption notice in September 2019, the maturity date of the Non-Recourse Debt will extend to January 29, 2020, subject to the approval of the holders of the Non-Recourse Debt. The Company anticipates it will extend the maturity date of the Non-Recourse Debt to January 29, 2020 in order to match the cash outflow with the collection of the principal balance of the Timber Note Receivable due to the Company. The extension of the maturity date of the Non-Recourse Debt will result in an increase in the interest rate for the extension period at the greater of 7.42% or LIBOR plus 2.55%, capped at 13%. </t>
  </si>
  <si>
    <t>STOCKHOLDERS' EQUITY</t>
  </si>
  <si>
    <t>Equity [Abstract]</t>
  </si>
  <si>
    <t>NOTE 8. STOCKHOLDERS’ EQUITY The following table reflects the changes in Stockholders’ equity.
(In millions)
Stockholders’ equity at December 30, 2017
$
2,120
Net income
118
Other comprehensive income, net of tax
13
Dividends paid on common stock
(42
)
Amortization of long-term incentive stock grants
19
Repurchase of common stock for treasury
(22
)
Share purchase for taxes, net of proceeds on employee-related plans
(4
)
Acquisition escrow shares returned
(1
)
Adjustment for adoption of the new revenue accounting standard
(4
)
Stockholders’ equity at September 29, 2018
$
2,197
Accumulated other comprehensive income (loss) activity, net of tax, where applicable, is provided in the following table:
Foreign
Change in
Currency
Deferred
Translation
Pension and
(In millions)
Adjustments
Other
Total
Balance at December 30, 2017
$
(43
)
$
(35
)
$
(78
)
Other comprehensive loss activity before reclassifications
(16
)
—
(16
)
Reclassification of foreign currency translation adjustments realized upon disposal of business
29
—
29
Balance at September 29, 2018
$
(30
)
$
(35
)
$
(65
) Treasury Stock In May 2016, the Company’s Board of Directors authorized a stock repurchase program of up to $100 million of its outstanding common stock. In July 2016, the Board of Directors authorized an increase to the current share repurchase program from $100 million to $250 million. The stock repurchase authorization permits the Company to repurchase stock from time-to-time through a combination of open market repurchases, privately negotiated transactions, 10b5-1 trading plans, accelerated stock repurchase transactions and/or other derivative transactions. The authorization extends to the end of 2018 and may be suspended or discontinued at any time. The exact number and timing of share repurchases will depend on market conditions and other factors, and will be funded through existing liquidity. However, under the Company’s Term Loan Credit Agreement, the Company’s ability to continue to repurchase its common stock is subject to certain restrictions. In the third quarter and year-to-date 2018, the Company purchased approximately 5 million shares of its common stock at a cost of $14 million and 8 million shares at a cost of $22 million, respectively, under the stock repurchase program. As of September 29, 2018, $41 million remains available for share repurchase under the current Board authorization. Refer to Item 2, “Unregistered Sales of Equity Securities and Use of Proceeds” in Part II, “Other Information” for additional information. Dividends on Common Stock In the third quarter and year-to-date 2018, the Company’s Board of Directors declared quarterly cash dividends of $0.025 per share on its common stock, resulting in total cash payments of $14 million and $42 million, respectively. Dividends have been recorded as a reduction to additional paid-in capital as the Company is in an accumulated deficit position. Payment of dividends is permitted under the Company’s Amended Credit Agreement provided that the Company has the required minimum liquidity or fixed charge ratio, but may be limited if the Company does not meet the necessary requirements. Additionally, under the Company’s Term Loan Credit Agreement, payment of dividends is permitted subject to compliance with an annual limit.</t>
  </si>
  <si>
    <t>EARNINGS PER SHARE</t>
  </si>
  <si>
    <t>Earnings Per Share [Abstract]</t>
  </si>
  <si>
    <t>NOTE 9. EARNINGS PER SHARE The following table represents the calculation of net earnings per common share – basic and diluted:
Third Quarter
Year-to-Date
(In millions, except per share amounts)
2018
2017
2018
2017
Basic Earnings Per Share
Numerator:
Net income from continuing operations
$
60
$
98
$
113
$
195
Income from discontinued operations, net of tax
—
(6
)
5
38
Net income
$
60
$
92
$
118
$
233
Denominator:
Weighted-average shares outstanding
551
518
555
517
Basic earnings per share:
Continuing operations
$
0.11
$
0.19
$
0.20
$
0.38
Discontinued operations
—
(0.01
)
0.01
0.07
Net earnings per share
$
0.11
$
0.18
$
0.21
$
0.45
Diluted Earnings Per Share
Numerator:
Net income from continuing operations
$
60
$
98
$
113
$
195
Income from discontinued operations, net of tax
—
(6
)
5
38
Net income
$
60
$
92
$
118
$
233
Denominator:
Weighted-average shares outstanding
551
518
555
517
Effect of dilutive securities:
Stock options and restricted stock
13
13
9
15
Diluted weighted-average shares outstanding
564
531
564
532
Diluted earnings per share:
Continuing operations
$
0.11
$
0.19
$
0.20
$
0.37
Discontinued operations
—
(0.01
)
0.01
0.07
Net diluted earnings per share
$
0.11
$
0.17
$
0.21
$
0.44
Awards of stock options and nonvested shares representing approximately 6 million and 7 million additional shares of common stock were outstanding for the third quarter and year-to-date 2018, respectively, and approximately 4 million for the third quarter and year-to-date 2017, but were not included in the computation of diluted weighted-average shares outstanding because their effect would have been antidilutive.</t>
  </si>
  <si>
    <t>EMPLOYEE BENEFIT PLANS</t>
  </si>
  <si>
    <t>Compensation And Retirement Disclosure [Abstract]</t>
  </si>
  <si>
    <t>NOTE 10. EMPLOYEE BENEFIT PLANS Pension and Other Postretirement Benefit Plans – North America The components of net periodic pension benefit for the Company’s North America pension plans are as follows:
Third Quarter
Year-to-Date
(In millions)
2018
2017
2018
2017
Service cost
$
1
$
1
$
3
$
4
Interest cost
8
10
26
30
Expected return on plan assets
(11
)
(12
)
(32
)
(36
)
Net periodic pension benefit
$
(2
)
$
(1
)
$
(3
)
$
(2
) Year-to-date 2018, $5 million of cash contributions were made to the North America pension plans, which included a $3 million voluntary accelerated contribution to one of the qualified plans to reduce the costs associated with the plan. The Company expects to make additional cash contributions of approximately $1 million to the North America pension plans during the remainder of 2018. Pension Plan – United Kingdom As part of the European business sale, the Company retained the United Kingdom (“UK”) defined benefit pension plan. The components of net periodic pension benefit for the Company’s UK pension plan are as follows:
Third Quarter
Year-to-Date
(In millions)
2018
2017
2018
2017
Service cost
$
—
$
—
$
—
$
—
Interest cost
2
2
5
5
Expected return on plan assets
(2
)
(3
)
(6
)
(9
)
Net periodic pension benefit
$
—
$
(1
)
$
(1
)
$
(4
) The UK pension plan is in a net asset position. Year-to-date 2018, cash contributions of $2 million were made to the UK pension plan. Net periodic pension benefits for the North America and UK pension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si>
  <si>
    <t>FAIR VALUE MEASUREMENTS</t>
  </si>
  <si>
    <t>Fair Value Disclosures [Abstract]</t>
  </si>
  <si>
    <t>NOTE 11.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As of September 29, 2018 and December 30, 2017, the Company did not have any money market funds that had floating net asset values that required measurement.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these derivative financial instruments are considered Level 1 measurements, and were not significant for the reported periods. At September 29, 2018 and December 30, 2017, Accrued expenses and other current liabilities in the Condensed Consolidated Balance Sheets included less than $1 million related to derivative foreign currency and fuel contracts.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at are based on Level 3 measurements. The Company did not recognize asset impairment charges associated with continuing operations in the third quarter and year-to-date 2018.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29,
December 30,
2018
2017
Carrying
Fair
Carrying
Fair
(In millions)
Amount
Value
Amount
Value
Financial assets:
Timber notes receivable
$
847
$
840
$
863
$
865
Company-owned life insurance
90
90
90
90
Financial liabilities:
Recourse debt:
Term Loan, due 2022
665
713
717
754
Revenue bonds, due in varying amounts periodically through 2029
186
185
186
185
American &amp; Foreign Power Company, Inc. 5% debentures, due 2030
14
14
14
14
Non-recourse debt
759
755
776
777
The following methods and assumptions were used to estimate the fair value of each class of financial instruments:
•
Timber notes receivable: Fair value is determined as the present value of expected future cash flows discounted at the current interest rate for loans of similar terms with comparable credit risk (Level 2 measure). The change in fair value of the Timber notes receivable as compared to the prior period herein presented is due to a change in the yield used to discount the future cash flows, and not a change in the expected future cash flows.
•
Company-owned life insurance: In connection with the 2013 OfficeMax merger, the Company acquired company owned life insurance policies on certain former employees. The fair value of the company-owned life insurance policies is derived using determinable net cash surrender value (Level 2 measure).
•
Recourse debt: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
Non-recourse debt: Fair value is estimated by discounting the future cash flows of the instrument at rates currently available to the Company for similar instruments of comparable maturities (Level 2 measure).</t>
  </si>
  <si>
    <t>COMMITMENTS AND CONTINGENCIES</t>
  </si>
  <si>
    <t>Commitments And Contingencies Disclosure [Abstract]</t>
  </si>
  <si>
    <t>NOTE 12.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December 2016, the Federal Trade Commission ("FTC'') issued a Civil Investigative Demand (“CID”), to the Company requiring the Company to produce certain documents and materials and to answer certain interrogatories relating to the Company’s use of the product PC Healthcheck, a software program manufactured by a third-party vendor and provided to the Company for its customers prior to December 31, 2016. Since issuing the CID, the FTC has sought additional written and testimonial evidence from the Company. The Company has cooperated with the investigation from its inception and provided responses to the requested information. On July 19, 2018, the FTC notified the Company that the FTC would like to engage in settlement discussions. At this time, it is difficult to predict the timing, and the likely outcome, of this matter. The possible range of outcomes could include further discussions leading to a settlement which would likely include a monetary payment and injunctive and other relief and/or the filing of a contested civil complaint by the FTC. While we are confident in our legal position, litigation outcomes are difficult to predict and there can be no assurance of a particular outcome. The Company is currently unable to estimate a range of potential loss, if any, and has not accrued any amounts with respect to any potential monetary payments relating to this matter. Additionally, in January 2017, the Consumer Protection Division of the Office of Attorney General, State of Washington ("Washington AG''), issued a CID to the Company requiring the Company to produce certain documents and materials and to answer certain interrogatories relating to PC Healthcheck. In May 2017, the Consumer Protection Division of the Office of Attorney General, State of Texas (''Texas AG''), issued a CID to the Company requiring the Company to produce certain documents and materials and to answer certain interrogatories relating to PC Healthcheck. The Company is cooperating with the Washington AG and Texas AG with respect to these matters. At this time, it is difficult to predict the timing, the likely outcome, and/or potential range of loss, if any, of these matter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September 29, 2018, the Company has made provision for environmental liabilities with respect to certain sites where hazardous substances or other contaminants are or may be located. For these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DISCONTINUED OPERATIONS</t>
  </si>
  <si>
    <t>Discontinued Operations And Disposal Groups [Abstract]</t>
  </si>
  <si>
    <t>NOTE 13. DISCONTINUED OPERATIONS In the third quarter of 2016, the Company’s Board of Directors approved a plan to sell substantially all of the International Operations through four disposal groups (Europe, South Korea, Australia and New Zealand, and mainland China). Collectively, these dispositions represented a strategic shift that had a major impact on the Company’s operations and financial results and have been accounted for as discontinued operations. The Company is presenting the operating results and cash flows of these disposal groups within discontinued operations through their respective dates of disposal, including all prior periods. The assets and liabilities of the disposal groups remaining at the end of each period are presented as current assets and liabilities of discontinued operations in the Condensed Consolidated Balance Sheets. Certain portions of the former International Division assets and operations are being retained and, therefore, remain in continuing operations. The retained global sourcing operations are presented as Other in Note 5, Segment Information. As of the end of fiscal 2017, the Company sold its European, South Korean and mainland China businesses. The sale of the Company’s businesses in Australia and New Zealand was completed on February 5, 2018 and May 4, 2018, respectively, as two separate transactions with the same purchaser. Both transactions were structured and accounted for as an equity sale. With the sale of this last disposal group, the sale of the International Operations is complete. In connection with the sale of the European business operations in 2016, the Company entered into a sale and purchase agreement (the “SPA”) that contained customary warranties of the Company and the purchaser, with the Company’s warranties limited to an aggregate of EUR 10 million. The Company monitors its estimated exposure to liabilities under the warranties under the SPA, and as of September 29, 2018, the Company believes it has made adequate provisions for its potential exposures related to these warranties. The Company continues to provide various transition and product sourcing services to the purchaser of the European business operations for a period of up to 24 months following the closing date of December 31, 2016, under a separate agreement. The proceeds and related costs from these services are not material and are presented in Other income, net as part of continuing operations in the Condensed Consolidated Statements of Operations. The Company also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The major components of Discontinued operations, net of tax presented in the Condensed Consolidated Statements of Operations are presented below. The results include the operations of the businesses sold up to the dates of sale.
Third Quarter
Year-to-Date
(In millions)
2018
2017
2018
2017
Sales
$
—
$
111
$
115
$
398
Cost of goods sold and occupancy costs
—
89
88
322
Operating expenses
—
25
21
79
Restructuring charges
—
—
1
2
Other income (expense), net
—
—
(1
)
1
Net (increase) reduction of loss on discontinued operations held for sale
—
—
(1
)
45
Net gain (loss) on sale of discontinued operations
—
1
(4
)
4
Income tax expense (benefit)
—
4
(6
)
7
Discontinued operations, net of tax
$
—
$
(6
)
$
5
$
38
The Company completed the sale of its final disposal group in the second quarter of 2018, and therefore no assets or liabilities are presented as current assets and liabilities of discontinued operations as of September 29, 2018.</t>
  </si>
  <si>
    <t>SUMMARY OF SIGNIFICANT ACCOUNTING POLICIES (Policies)</t>
  </si>
  <si>
    <t>Basis of Presentation</t>
  </si>
  <si>
    <t>Basis of Presentation Office Depot, Inc., including its consolidated subsidiaries (“Office Depot” or the “Company”), is a leading omni-channel provider of business services and supplies, products and technology solutions. On November 8, 2017, the Company acquired CompuCom Systems, Inc. (“CompuCom”) - refer to Note 2 for additional discussion about this acquisition. Through its banner brands Office Depot®, OfficeMax®, CompuCom® and Grand&amp;Toy®, the Company offers its customers the tools and resources they need to focus on their passion of starting, growing and running their business. The Company’s common stock is traded on the NASDAQ Global Select Market under the ticker symbol ODP. As of September 29, 2018, the Company had three reportable segments (or “Divisions”): Business Solutions Division, Retail Division and the CompuCom Division. In September 2016, the Company’s Board of Directors committed to a plan to sell substantially all of the Company’s International Division operations (the “International Operations”). Accordingly, the Company presented the International Operations as discontinued operations beginning in the third quarter of 2016. The Company has reclassified the financial results of the International Operations to Discontinued operations, net of tax in the Condensed Consolidated Statements of Operations for all periods presented. The Company has also reclassified the related assets and liabilities as current assets and liabilities of discontinued operations on the accompanying Condensed Consolidated Balance Sheet as of December 30, 2017. The sale of the International Operations was completed as of June 30, 2018, therefore there were no assets or liabilities related to discontinued operations in the Condensed Consolidated Balance Sheet as of September 29, 2018. Cash flows from the Company’s discontinued operations are presented separately in the Condensed Consolidated Statements of Cash Flows for all periods presented in this report on Form 10-Q. The Company retained certain portions of its former International Division assets and operations consisting primarily of its global sourcing and trading operations in the Asia/Pacific region. Additional information on the Company’s discontinued operations is provided in Note 13. The Condensed Consolidated Financial Statements as of September 29, 2018, and for the 13-week and 39-week periods ended September 29, 2018 (also referred to as the “third quarter of 2018” and “year-to-date 2018,” respectively) and September 30, 2017 (also referred to as the “third quarter of 2017” and “year-to-date 2017,”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7 and 2018 are included prospectively from the date of acquisition, thus affecting the comparability of the Company’s financial statements for all periods presented in this report on Form 10-Q. As a result of the Company’s purchase of CompuCom in November 2017, the Company’s level of service revenue in the third quarter and year-to-date 2018 exceeded 10% of the Company’s total revenue beginning in 2018 and accordingly, revenues and cost of sales from services and products are separately disclosed on the Company’s Condensed Consolidated Statements of Operations. Prior period amounts have been reclassified to conform to the current period presentation. Note 4 describes the components of the Company’s business included in the products and services categories. In addition, as discussed below, certain amounts have been reclassified due to the Company’s adoption of the new accounting guidance related to the presentation of defined benefit plan expense. These prior period reclassifications did not affect the Company’s net income or cash flows. The Company has prepared the Condensed Consolidated Financial Statements included herein pursuant to the rules and regulations of the U.S. Securities and Exchange Commission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For a better understanding of the Company and its Condensed Consolidated Financial Statements, the Company recommends reading these Condensed Consolidated Financial Statements in conjunction with the audited financial statements, which are included in the Company’s 2017 Form 10-K. These interim results are not necessarily indicative of the results that should be expected for the full year.</t>
  </si>
  <si>
    <t>Cash Management</t>
  </si>
  <si>
    <t>Cash Management The cash management process generally utilizes zero balance accounts which provide for the settlement of the related disbursement and cash concentration accounts on a daily basis. As of September 29, 2018 and December 30, 2017, Trade accounts payable and Accrued expenses and other current liabilities, in the aggregate, included $106 million and $53 million, respectively, of amounts not yet presented for payment drawn in excess of disbursement account book balances, after considering offset provisions. At September 29, 2018, cash and cash equivalents from continuing operations held outside the United States amounted to $222 million. Restricted Cash Restricted cash consists primarily of short-term cash deposits having original maturity dates of twelve months or less that serve as collateral to certain of the Company’s letters of credit. Restricted cash is valued at cost, which approximates fair value. At September 29, 2018 and December 30, 2017, restricted cash amounted to $2 million and $3 million, respectively, and is included in Prepaid expenses and other current assets in the Condensed Consolidated Balance Sheets.</t>
  </si>
  <si>
    <t>New Accounting Standards</t>
  </si>
  <si>
    <t>New Accounting Standards Standards that are not yet adopted Leases In February 2016, the Financial Accounting Standards Board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initial standard required a modified retrospective transition approach, with application, including disclosures, in all comparative periods presented. In July 2018, the FASB approved an amendment to the new guidance that allows companies the option of using the effective date of the new standard as the date of initial application. The Company will adopt the standard in the first quarter of 2019. Substantially all of the Company’s retail store locations, supply chain facilities, certain corporate facilities and copy print equipment are subject to operating lease arrangements. While the Company is continuing to evaluate the impact that this new standard will have on its Condensed Consolidated Financial Statements, it expects to recognize significant right of use assets and related liabilities associated with its operating leases on its Condensed Consolidated Balance Sheet as of the date of adoption. The Company also expects to elect certain transition options offered by the new standard, including the option not to separate lease and non-lease components and instead to account for them as a single lease component, the option not to recognize right of use assets and related liabilities that arise from short-term leases (i.e., leases with terms of twelve months or less), and the package of practical expedients. The package of practical expedients will allow the Company to not reassess previous accounting conclusions regarding whether existing arrangements are or contain leases, the classification of existing leases, and the treatment of initial direct costs. The Company will likely not elect the hindsight practical expedient, which allows entities to use hindsight when determining lease term and impairment of right of use assets. The Company has implemented system upgrades to its existing lease systems to enable the accounting transition, and will implement updates to its control processes and procedures, as necessary, based on changes resulting from the new standard. The Company does not expect any such updates to materially affect the Company’s internal controls over financial reporting. Income taxes In February 2018, the FASB issued an accounting standard update to address a specific consequence of the Tax Cuts and Jobs Act passed by the United States Congress on December 22, 2017 (“Tax Cuts and Jobs Act”). This accounting update allows a reclassification from accumulated other comprehensive income to retained earnings for stranded tax effects resulting from the Tax Cuts and Jobs Act. The standard eliminates the stranded tax effects that were created as a result of the reduction of the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Cuts and Jobs Act is recognized. The Company is currently assessing the impact of the new standard on the Consolidated Financial Statements. Cloud computing arrangements In August 2018, the FASB issued an accounting standard update which provides guidance regarding the accounting for implementation costs in cloud computing arrang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Defined benefit plan In August 2018, the FASB issued an accounting standard update which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solidated Financial Statements. Fair value measurements In August 2018, the FASB issued an accounting standard update which adds, removes, and modifies the disclosure requirements related to fair value measurements. This accounting update is effective for fiscal years beginning after December 15, 2019 and interim periods within those fiscal years, with early adoption permitted. The Company is evaluating the impact of this new standard and believes the adoption will not have a material impact on its Consolidated Financial Statements. Standards that were adopted Revenue recognition In May 2014, the FASB issued a new standard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is entitled to receive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fiscal 2018, using the modified retrospective method, and applied the standard to contracts that were not complete as of the adoption date. As a result of applying this adoption method, the Company recognized a cumulative effect adjustment of $4 million, net of tax, to its accumulated deficit related to deferral of revenues for its loyalty program as of the first day of fiscal 2018. The most significant impact of the standard on the Company relates to revenues from sales of third-party software which were previously reported on a gross basis, but are reported on a net basis under the new standard, with no change in timing of recognition or impact to gross profit, earnings or cash flows. This impact resulted in a reduction in both sales from services and cost of services of $9 million and $47 million during the third quarter and year-to-date 2018, respectively. The adoption of the standard also resulted in minor changes related to the timing of revenue recognition associated with the Company’s loyalty program due to the impact of the loyalty program being presented as a deferral of revenues under the new standard rather than as cost of sales accruals under the previous accounting rules. In addition, the Company’s balance sheet presentation of its sales return reserve has changed to present a separate return asset and liability, instead of the net presentation used in prior periods. The return asset and liability are included in Prepaid expenses and other current assets and Accrued expenses and other current liabilities, respectively, on the Condensed Consolidated Balance Sheet. Revenue recognition related to all other products and services remains substantially unchanged. The following tables summarize the impact of adopting the new standard on the Company’s Condensed Consolidated Balance Sheet as of September 29, 2018 and Statement of Operations for the third quarter and year-to-date 2018. Adoption of the new standard had no impact to the cash flows from operating, financing, or investing activities in the Company’s Condensed Consolidated Statements of Cash Flows.
Third Quarter of 2018
Year-to-Date 2018
(In millions)
As reported
As if the previous accounting guidance was in effect
As reported
As if the previous accounting guidance was in effect
Sales - Products
$
2,453
$
2,453
$
7,072
$
7,066
Sales - Services
434
443
1,273
1,320
Total Sales
2,887
2,896
8,345
8,386
Cost of goods sold and occupancy costs - Products
1,906
1,906
5,534
5,531
Cost of goods sold and occupancy costs - Services
295
304
862
909
Total Cost of goods sold and occupancy costs
2,201
2,210
6,396
6,440
Gross profit
686
686
1,949
1,946
Net income
60
60
118
116
Diluted earnings per share
0.11
0.11
0.21
0.21
As of September 29, 2018
(In millions)
As reported
As if the previous accounting guidance was in effect
Receivables, net
$
950
$
955
Prepaid expenses and other current assets
112
102
Deferred income taxes
272
270
Accrued expenses and other current liabilities
1,048
1,043
Stockholders’ equity
2,197
2,197
As part of its adoption of the new standard, the Company also implemented new internal controls and key system functionality to enable the preparation of financial information on adoption. Refer to Note 4 for additional disclosures required as a result of the adoption of this new standard. Defined benefit plan In March 2017, the FASB issued an accounting standards update which changed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are required to be presented in the income statement separately from the service cost component and outside a subtotal of operating income. The Company adopted the new accounting standards update in the first quarter of 2018. The Company has presented the other components of net periodic benefit cost in Other income, net on the Condensed Consolidated Statements of Operations, while the service cost component of pension costs continues to be presented in Selling, general and administrative expenses. Adoption of this new accounting standards update required a retrospective reclassification of $3 million and $10 million net pension benefit in the third quarter of 2017 and year-to-date 2017, respectively, from Selling, general and administrative expenses to Other income, net, and did not have an impact on the Company’s Condensed Consolidated Balance Sheets or Condensed Consolidated Statements of Cash Flows.</t>
  </si>
  <si>
    <t>Products and Services Revenue</t>
  </si>
  <si>
    <t>Products and Services Revenue The following table provides information about disaggregated revenue by Division, and major products and services categories.
Third Quarter of 2018
(In millions)
Business Solutions Division
Retail Division
CompuCom Division
Other
Total
Major products and services categories
Products
Supplies
$
760
$
516
$
—
$
3
$
1,279
Technology
323
493
51
(3
)
864
Furniture and other
195
113
—
2
310
Services
Technology
1
8
212
(1
)
220
Copy, print, and other
85
124
5
—
214
Total
$
1,364
$
1,254
$
268
$
1
$
2,887
Year-to-Date 2018
(In millions)
Business Solutions Division
Retail Division
CompuCom Division
Other
Total
Major products and services categories
Products
Supplies
$
2,212
$
1,358
$
—
$
7
$
3,577
Technology
1,004
1,481
154
(8
)
2,631
Furniture and other
546
314
—
4
864
Services
Technology
1
24
641
(2
)
664
Copy, print, and other
227
374
8
-
609
Total
$
3,990
$
3,551
$
803
$
1
$
8,345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Retail and Business Solutions Divisions, and its technology products through all three Divisions. Customers can purchase products through the Company’s retail stores, electronically through its internet sites, or through its call center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support, managed IT services, data center monitoring and management, service desk, network infrastructure, IT workforce solutions, mobile device management and cloud services, as well as technology service offerings provided in the Company’s retail stores, such as installation and repair, and (2)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nformation technology needs. Services are either billed on a rate per hour or per user, or on a fixed monthly retainer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si>
  <si>
    <t>Revenue Recognition and Significant Judgments</t>
  </si>
  <si>
    <t>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during the third quarter and year-to-date 2018. Products are generally sold with a right of return and the Company may provide other incentives, such as rebates and coupons, which are accounted for as variable consideration when estimating the amount of revenue to recognize. Returns and incentives are estimated at contract inception and updated at the end of each reporting period as additional information becomes available and only to the extent that it is probable that a significant reversal of any incremental revenue will not occur.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September 29, 2018, the Company had $11 million of deferred liability related to the loyalty program, which is included in Accrued expenses and other current liabilities in the Condensed Consolidated Balance Sheets.</t>
  </si>
  <si>
    <t>Contract Balances</t>
  </si>
  <si>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As of
At
In millions
September 29, 2018
Adoption
Trade receivables, net
$
704
$
650
Short-term contract assets
24
20
Long-term contract assets
17
11
Short-term contract liabilities
51
60
Long-term contract liabilities
1
—
During the third quarter and year-to-date 2018, the Company did not have any contract assets related to conditional rights. The Company recognized revenues of $31 million during year-to-date 2018 which were included in the short-term contract liability balance at the beginning of the period. There were no contract assets and liabilities that were recognized during the third quarter and year-to-date 2018 as a result of business combinations. There were no significant adjustments to revenue from performance obligations satisfied in previous periods and there were no contract assets recognized at the beginning of the period that transferred to receivables during the third quarter and year-to-date 2018.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si>
  <si>
    <t>Costs to Obtain a Contract</t>
  </si>
  <si>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September 29, 2018, capitalized acquisition costs amounted to $41 million, which is reflected in short-term contract assets and long-term contract assets in the table above. During the third quarter and year-to-date 2018, amortization expense was $10 million and $25 million, respectively, and there was no impairment loss in relation to costs capitalized. The Company had no asset impairment charges related to contract assets in the periods presented herein.</t>
  </si>
  <si>
    <t>SUMMARY OF SIGNIFICANT ACCOUNTING POLICIES (Tables)</t>
  </si>
  <si>
    <t>Accounting Standards Update 2014-09</t>
  </si>
  <si>
    <t>Impacts of Adoption of New Standard on Company's Balance Sheet and Statement of Operations</t>
  </si>
  <si>
    <t>The following tables summarize the impact of adopting the new standard on the Company’s Condensed Consolidated Balance Sheet as of September 29, 2018 and Statement of Operations for the third quarter and year-to-date 2018. Adoption of the new standard had no impact to the cash flows from operating, financing, or investing activities in the Company’s Condensed Consolidated Statements of Cash Flows.
Third Quarter of 2018
Year-to-Date 2018
(In millions)
As reported
As if the previous accounting guidance was in effect
As reported
As if the previous accounting guidance was in effect
Sales - Products
$
2,453
$
2,453
$
7,072
$
7,066
Sales - Services
434
443
1,273
1,320
Total Sales
2,887
2,896
8,345
8,386
Cost of goods sold and occupancy costs - Products
1,906
1,906
5,534
5,531
Cost of goods sold and occupancy costs - Services
295
304
862
909
Total Cost of goods sold and occupancy costs
2,201
2,210
6,396
6,440
Gross profit
686
686
1,949
1,946
Net income
60
60
118
116
Diluted earnings per share
0.11
0.11
0.21
0.21
As of September 29, 2018
(In millions)
As reported
As if the previous accounting guidance was in effect
Receivables, net
$
950
$
955
Prepaid expenses and other current assets
112
102
Deferred income taxes
272
270
Accrued expenses and other current liabilities
1,048
1,043
Stockholders’ equity
2,197
2,197</t>
  </si>
  <si>
    <t>MERGER AND RESTRUCTURING ACTIVITY (Tables)</t>
  </si>
  <si>
    <t>Summary of Major Components of Merger and Restructuring Expenses, Net</t>
  </si>
  <si>
    <t>The table below summarizes the major components of Merger and restructuring expenses, net.
Third Quarter
Year-to-Date
(In millions)
2018
2017
2018
2017
Merger and transaction related expenses, net
Severance and retention
$
4
$
—
$
9
$
—
Transaction and integration
5
4
16
15
Facility closure, contract termination, and other expenses, net
2
2
10
4
Total Merger and transaction related expenses, net
11
6
35
19
Restructuring expenses
Severance
—
11
—
26
Facility closure, contract termination, professional fees and other expenses, net
3
4
10
16
Total Restructuring expenses
3
15
10
42
Acquisition related expenses – Refer to Note 2
—
1
—
1
Total Merger and restructuring expenses, net
$
14
$
22
$
45
$
62</t>
  </si>
  <si>
    <t>Facility Closure and Severance Costs</t>
  </si>
  <si>
    <t>These remaining charges are excluded from the table below because they are paid as incurred.
Balance as of
Balance as of
December 30,
Charges
Cash
September 29,
(In millions)
2017
Incurred
Payments
2018
Termination benefits:
Merger-related accruals
$
1
$
7
$
(4
)
$
4
Comprehensive Business Review
4
—
(3
)
1
Lease and contract obligations, accruals for facilities closures and other costs:
Merger-related accruals
18
5
(11
)
12
Comprehensive Business Review
9
1
(8
)
2
Total
$
32
$
13
$
(26
)
$
19</t>
  </si>
  <si>
    <t>REVENUE RECOGNITION (Tables)</t>
  </si>
  <si>
    <t>Summary of Disaggregated Revenue by Division, Major Product and Service Categories</t>
  </si>
  <si>
    <t>The following table provides information about disaggregated revenue by Division, and major products and services categories.
Third Quarter of 2018
(In millions)
Business Solutions Division
Retail Division
CompuCom Division
Other
Total
Major products and services categories
Products
Supplies
$
760
$
516
$
—
$
3
$
1,279
Technology
323
493
51
(3
)
864
Furniture and other
195
113
—
2
310
Services
Technology
1
8
212
(1
)
220
Copy, print, and other
85
124
5
—
214
Total
$
1,364
$
1,254
$
268
$
1
$
2,887
Year-to-Date 2018
(In millions)
Business Solutions Division
Retail Division
CompuCom Division
Other
Total
Major products and services categories
Products
Supplies
$
2,212
$
1,358
$
—
$
7
$
3,577
Technology
1,004
1,481
154
(8
)
2,631
Furniture and other
546
314
—
4
864
Services
Technology
1
24
641
(2
)
664
Copy, print, and other
227
374
8
-
609
Total
$
3,990
$
3,551
$
803
$
1
$
8,345</t>
  </si>
  <si>
    <t>Summary of Receivables, Contract Assets and Contract Liabilities from Contracts with Customers</t>
  </si>
  <si>
    <t>The following table provides information about receivables, contract assets and contract liabilities from contracts with customers:
As of
At
In millions
September 29, 2018
Adoption
Trade receivables, net
$
704
$
650
Short-term contract assets
24
20
Long-term contract assets
17
11
Short-term contract liabilities
51
60
Long-term contract liabilities
1
—</t>
  </si>
  <si>
    <t>SEGMENT INFORMATION (Tables)</t>
  </si>
  <si>
    <t>Summary of Significant Accounts and Balances by Each Divisions and Other</t>
  </si>
  <si>
    <t>The following is a summary of sales and operating income (loss) by each of the Divisions and Other, reconciled to consolidated totals, after the elimination of the discontinued operations for all periods.
Sales
Third Quarter
Year-to-Date
(In millions)
2018
2017
2018
2017
Business Solutions Division
$
1,364
$
1,288
$
3,990
$
3,851
Retail Division
1,254
1,329
3,551
3,799
CompuCom Division
268
—
803
—
Other
1
3
1
9
Total
$
2,887
$
2,620
$
8,345
$
7,659
Division Operating Income (Loss)
Third Quarter
Year-to-Date
(In millions)
2018
2017
2018
2017
Business Solutions Division
$
67
$
71
$
189
$
193
Retail Division
70
82
165
214
CompuCom Division
1
—
12
—
Other
—
(1
)
(1
)
(2
)
Total
$
138
$
152
$
365
$
405</t>
  </si>
  <si>
    <t>Reconciliation of Measure of Division Operating Income to Consolidated Income Before Income Taxes</t>
  </si>
  <si>
    <t>A reconciliation of the measure of Division operating income to Consolidated income from continuing operations before income taxes is as follows:
Third Quarter
Year-to-Date
(In millions)
2018
2017
2018
2017
Total Divisions operating income
$
138
$
152
$
365
$
405
Add/(subtract):
Asset impairments
—
—
—
(1
)
Merger and restructuring expenses, net
(14
)
(22
)
(45
)
(62
)
Unallocated expenses
(19
)
(25
)
(90
)
(70
)
Interest income
7
6
18
17
Interest expense
(31
)
(13
)
(91
)
(39
)
Other income, net
4
2
11
8
Income from continuing operations before income taxes
$
85
$
100
$
168
$
258</t>
  </si>
  <si>
    <t>Schedule of Goodwill by Segment</t>
  </si>
  <si>
    <t>The components of goodwill by segment are provided in the following table:
Business Solutions
Retail
CompuCom
(In millions)
Division
Division
Division
Total
Balance as of December 30, 2017
$
328
$
78
$
445
$
851
Acquisitions
42
—
13
55
Foreign currency rate impact
—
—
(6
)
(6
)
Purchase accounting adjustments
3
—
5
8
Balance as of September 29, 2018
$
373
$
78
$
457
$
908</t>
  </si>
  <si>
    <t>STOCKHOLDERS' EQUITY (Tables)</t>
  </si>
  <si>
    <t>Schedule of Stockholders' Equity</t>
  </si>
  <si>
    <t>The following table reflects the changes in Stockholders’ equity.
(In millions)
Stockholders’ equity at December 30, 2017
$
2,120
Net income
118
Other comprehensive income, net of tax
13
Dividends paid on common stock
(42
)
Amortization of long-term incentive stock grants
19
Repurchase of common stock for treasury
(22
)
Share purchase for taxes, net of proceeds on employee-related plans
(4
)
Acquisition escrow shares returned
(1
)
Adjustment for adoption of the new revenue accounting standard
(4
)
Stockholders’ equity at September 29, 2018
$
2,197</t>
  </si>
  <si>
    <t>Accumulated Other Comprehensive Income (Loss) Activity, Net of Tax</t>
  </si>
  <si>
    <t xml:space="preserve">Accumulated other comprehensive income (loss) activity, net of tax, where applicable, is provided in the following table:
Foreign
Change in
Currency
Deferred
Translation
Pension and
(In millions)
Adjustments
Other
Total
Balance at December 30, 2017
$
(43
)
$
(35
)
$
(78
)
Other comprehensive loss activity before reclassifications
(16
)
—
(16
)
Reclassification of foreign currency translation adjustments realized upon disposal of business
29
—
29
Balance at September 29, 2018
$
(30
)
$
(35
)
$
(65
) </t>
  </si>
  <si>
    <t>EARNINGS PER SHARE (Tables)</t>
  </si>
  <si>
    <t>Calculation of Net Earnings Per Common Share</t>
  </si>
  <si>
    <t>The following table represents the calculation of net earnings per common share – basic and diluted:
Third Quarter
Year-to-Date
(In millions, except per share amounts)
2018
2017
2018
2017
Basic Earnings Per Share
Numerator:
Net income from continuing operations
$
60
$
98
$
113
$
195
Income from discontinued operations, net of tax
—
(6
)
5
38
Net income
$
60
$
92
$
118
$
233
Denominator:
Weighted-average shares outstanding
551
518
555
517
Basic earnings per share:
Continuing operations
$
0.11
$
0.19
$
0.20
$
0.38
Discontinued operations
—
(0.01
)
0.01
0.07
Net earnings per share
$
0.11
$
0.18
$
0.21
$
0.45
Diluted Earnings Per Share
Numerator:
Net income from continuing operations
$
60
$
98
$
113
$
195
Income from discontinued operations, net of tax
—
(6
)
5
38
Net income
$
60
$
92
$
118
$
233
Denominator:
Weighted-average shares outstanding
551
518
555
517
Effect of dilutive securities:
Stock options and restricted stock
13
13
9
15
Diluted weighted-average shares outstanding
564
531
564
532
Diluted earnings per share:
Continuing operations
$
0.11
$
0.19
$
0.20
$
0.37
Discontinued operations
—
(0.01
)
0.01
0.07
Net diluted earnings per share
$
0.11
$
0.17
$
0.21
$
0.44</t>
  </si>
  <si>
    <t>EMPLOYEE BENEFIT PLANS (Tables)</t>
  </si>
  <si>
    <t>Components of Net Periodic Pension Benefit</t>
  </si>
  <si>
    <t xml:space="preserve">The components of net periodic pension benefit for the Company’s North America pension plans are as follows:
Third Quarter
Year-to-Date
(In millions)
2018
2017
2018
2017
Service cost
$
1
$
1
$
3
$
4
Interest cost
8
10
26
30
Expected return on plan assets
(11
)
(12
)
(32
)
(36
)
Net periodic pension benefit
$
(2
)
$
(1
)
$
(3
)
$
(2
) As part of the European business sale, the Company retained the United Kingdom (“UK”) defined benefit pension plan. The components of net periodic pension benefit for the Company’s UK pension plan are as follows:
Third Quarter
Year-to-Date
(In millions)
2018
2017
2018
2017
Service cost
$
—
$
—
$
—
$
—
Interest cost
2
2
5
5
Expected return on plan assets
(2
)
(3
)
(6
)
(9
)
Net periodic pension benefit
$
—
$
(1
)
$
(1
)
$
(4
) </t>
  </si>
  <si>
    <t>FAIR VALUE MEASUREMENTS (Tables)</t>
  </si>
  <si>
    <t>Schedule of Fair Value of Assets and Liabilities</t>
  </si>
  <si>
    <t>The following table presents information about financial instruments at the balance sheet dates indicated.
September 29,
December 30,
2018
2017
Carrying
Fair
Carrying
Fair
(In millions)
Amount
Value
Amount
Value
Financial assets:
Timber notes receivable
$
847
$
840
$
863
$
865
Company-owned life insurance
90
90
90
90
Financial liabilities:
Recourse debt:
Term Loan, due 2022
665
713
717
754
Revenue bonds, due in varying amounts periodically through 2029
186
185
186
185
American &amp; Foreign Power Company, Inc. 5% debentures, due 2030
14
14
14
14
Non-recourse debt
759
755
776
777</t>
  </si>
  <si>
    <t>DISCONTINUED OPERATIONS (Tables)</t>
  </si>
  <si>
    <t>Major Component of Discontinued Operations, Net of Tax</t>
  </si>
  <si>
    <t>The major components of Discontinued operations, net of tax presented in the Condensed Consolidated Statements of Operations are presented below. The results include the operations of the businesses sold up to the dates of sale.
Third Quarter
Year-to-Date
(In millions)
2018
2017
2018
2017
Sales
$
—
$
111
$
115
$
398
Cost of goods sold and occupancy costs
—
89
88
322
Operating expenses
—
25
21
79
Restructuring charges
—
—
1
2
Other income (expense), net
—
—
(1
)
1
Net (increase) reduction of loss on discontinued operations held for sale
—
—
(1
)
45
Net gain (loss) on sale of discontinued operations
—
1
(4
)
4
Income tax expense (benefit)
—
4
(6
)
7
Discontinued operations, net of tax
$
—
$
(6
)
$
5
$
38
The Company completed the sale of its final disposal group in the second quarter of 2018, and therefore no assets or liabilities are presented as current assets and liabilities of discontinued operations as of September 29, 2018.</t>
  </si>
  <si>
    <t>Summary of Significant Accounting Policies - Additional Information (Detail) $ in Millions</t>
  </si>
  <si>
    <t>Jan. 01, 2018USD ($)</t>
  </si>
  <si>
    <t>Sep. 29, 2018USD ($)</t>
  </si>
  <si>
    <t>Sep. 30, 2017USD ($)</t>
  </si>
  <si>
    <t>Sep. 29, 2018USD ($)Segment</t>
  </si>
  <si>
    <t>Dec. 30, 2017USD ($)</t>
  </si>
  <si>
    <t>Summary Of Significant Accounting Policies [Line Items]</t>
  </si>
  <si>
    <t>Number of reportable segments | Segment</t>
  </si>
  <si>
    <t>Assets related to discontinued operation</t>
  </si>
  <si>
    <t>Liabilities related to discontinued operation</t>
  </si>
  <si>
    <t>Accounts payable and accrued expenses and other current liabilities not yet presented for payment</t>
  </si>
  <si>
    <t>Cumulative effect on accumulated deficit, net of tax</t>
  </si>
  <si>
    <t>Reduction in sales from service</t>
  </si>
  <si>
    <t>Reduction in cost of service</t>
  </si>
  <si>
    <t>Accounting Standards Update 2017-07 | Adjustment</t>
  </si>
  <si>
    <t>Prepaid Expenses and Other Current Assets</t>
  </si>
  <si>
    <t>Restricted cash, included in Prepaid expenses and other current assets</t>
  </si>
  <si>
    <t>Non-US</t>
  </si>
  <si>
    <t>CompuCom</t>
  </si>
  <si>
    <t>Percentage of revenue exceeding current revenue due to acquisition</t>
  </si>
  <si>
    <t>10.00%</t>
  </si>
  <si>
    <t>Impacts of Adoption of New Standard on Company's Balance Sheet and Statement of Operations (Detail) - USD ($) $ / shares in Units, $ in Millions</t>
  </si>
  <si>
    <t>New Accounting Pronouncements or Change in Accounting Principle [Line Items]</t>
  </si>
  <si>
    <t>Total Sales</t>
  </si>
  <si>
    <t>Total Cost of goods sold and occupancy costs</t>
  </si>
  <si>
    <t>Diluted earnings per share</t>
  </si>
  <si>
    <t>Stockholders’ equity</t>
  </si>
  <si>
    <t>As if the Previous Accounting Guidance was in Effect | Accounting Standards Update 2014-09</t>
  </si>
  <si>
    <t>Sales - Products</t>
  </si>
  <si>
    <t>Sales - Products | As if the Previous Accounting Guidance was in Effect | Accounting Standards Update 2014-09</t>
  </si>
  <si>
    <t>Sales - Services</t>
  </si>
  <si>
    <t>Sales - Services | As if the Previous Accounting Guidance was in Effect | Accounting Standards Update 2014-09</t>
  </si>
  <si>
    <t>Acquisitions - Additional Information (Detail) shares in Millions, $ in Millions</t>
  </si>
  <si>
    <t>Nov. 08, 2017USD ($)shares</t>
  </si>
  <si>
    <t>Apr. 30, 2018USD ($)</t>
  </si>
  <si>
    <t>Sep. 29, 2018USD ($)Business</t>
  </si>
  <si>
    <t>Dec. 30, 2017USD ($)Business</t>
  </si>
  <si>
    <t>Business Acquisition, Acquisition Related Costs [Line Items]</t>
  </si>
  <si>
    <t>Number of business acquired | Business</t>
  </si>
  <si>
    <t>Multiple Acquisition</t>
  </si>
  <si>
    <t>Contingent consideration estimated to be paid in 2019</t>
  </si>
  <si>
    <t>Business combination consideration transferred</t>
  </si>
  <si>
    <t>Multiple Acquisition | Customer Relationships</t>
  </si>
  <si>
    <t>Intangible assets acquired</t>
  </si>
  <si>
    <t>CompuCom Systems, Inc</t>
  </si>
  <si>
    <t>Payment to acquire business</t>
  </si>
  <si>
    <t>CompuCom Systems, Inc | Common Stock</t>
  </si>
  <si>
    <t>Business combination consideration transferred common stock issued, shares | shares</t>
  </si>
  <si>
    <t>Business combination consideration transferred common stock issued, value</t>
  </si>
  <si>
    <t>CompuCom Systems, Inc | Term Loan Facility</t>
  </si>
  <si>
    <t>Business combination consideration transferred liabilities incurred</t>
  </si>
  <si>
    <t>Senior secured term loan, term</t>
  </si>
  <si>
    <t>5 years</t>
  </si>
  <si>
    <t>Cleaning and Breakroom Supplies</t>
  </si>
  <si>
    <t>United States</t>
  </si>
  <si>
    <t>Summary of Major Components of Merger and Restructuring Expenses, Net (Detail) - USD ($) $ in Millions</t>
  </si>
  <si>
    <t>Merger and transaction related expenses, net</t>
  </si>
  <si>
    <t>Severance and retention</t>
  </si>
  <si>
    <t>Transaction and integration</t>
  </si>
  <si>
    <t>Facility closure, contract termination, and other expenses, net</t>
  </si>
  <si>
    <t>Total Merger and transaction related expenses, net</t>
  </si>
  <si>
    <t>Restructuring expenses</t>
  </si>
  <si>
    <t>Severance</t>
  </si>
  <si>
    <t>Facility closure, contract termination, professional fees and other expenses, net</t>
  </si>
  <si>
    <t>Total Restructuring expenses</t>
  </si>
  <si>
    <t>Acquisition related expenses – Refer to Note 2</t>
  </si>
  <si>
    <t>Total Merger and restructuring expenses, net</t>
  </si>
  <si>
    <t>Merger and Restructuring Activity - Additional Information (Detail) $ in Millions</t>
  </si>
  <si>
    <t>1 Months Ended</t>
  </si>
  <si>
    <t>26 Months Ended</t>
  </si>
  <si>
    <t>Aug. 31, 2016Store</t>
  </si>
  <si>
    <t>Sep. 29, 2018USD ($)Store</t>
  </si>
  <si>
    <t>Sep. 30, 2017USD ($)Store</t>
  </si>
  <si>
    <t>Sep. 29, 2018Store</t>
  </si>
  <si>
    <t>Business Acquisition [Line Items]</t>
  </si>
  <si>
    <t>Gain on sale of warehouse facilities classified as assets held for sale</t>
  </si>
  <si>
    <t>Charges incurred</t>
  </si>
  <si>
    <t>Facility closure expenses, professional fees, non-cash items and other expenses</t>
  </si>
  <si>
    <t>Merger and restructuring expenses (income), net</t>
  </si>
  <si>
    <t>Strategic Plan</t>
  </si>
  <si>
    <t>Professional fees</t>
  </si>
  <si>
    <t>Comprehensive Business Review</t>
  </si>
  <si>
    <t>Restructuring Cost incurred</t>
  </si>
  <si>
    <t>Number of retail stores planned to be closed | Store</t>
  </si>
  <si>
    <t>Retail stores closure period</t>
  </si>
  <si>
    <t>3 years</t>
  </si>
  <si>
    <t>Number of Retail Stores closed | Store</t>
  </si>
  <si>
    <t>CompuCom Acquisition</t>
  </si>
  <si>
    <t>OfficeMax Merger</t>
  </si>
  <si>
    <t>Severance and Facility Closure Costs (Detail) $ in Millions</t>
  </si>
  <si>
    <t>Restructuring Cost and Reserve [Line Items]</t>
  </si>
  <si>
    <t>Balance as of December 30, 2017</t>
  </si>
  <si>
    <t>Charges Incurred</t>
  </si>
  <si>
    <t>Cash Payments</t>
  </si>
  <si>
    <t>Balance as of September 29, 2018</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Summary of Disaggregated Revenue by Division, Major Product and Service Categories (Detail) - USD ($) $ in Millions</t>
  </si>
  <si>
    <t>Disaggregation Of Revenue [Line Items]</t>
  </si>
  <si>
    <t>Products, Supplies</t>
  </si>
  <si>
    <t>Products, Technology</t>
  </si>
  <si>
    <t>Products, Furniture and Other</t>
  </si>
  <si>
    <t>Services, Technology</t>
  </si>
  <si>
    <t>Services, Copy Print and Other</t>
  </si>
  <si>
    <t>Business Solutions Division</t>
  </si>
  <si>
    <t>Business Solutions Division | Products, Supplies</t>
  </si>
  <si>
    <t>Business Solutions Division | Products, Technology</t>
  </si>
  <si>
    <t>Business Solutions Division | Products, Furniture and Other</t>
  </si>
  <si>
    <t>Business Solutions Division | Services, Technology</t>
  </si>
  <si>
    <t>Business Solutions Division | Services, Copy Print and Other</t>
  </si>
  <si>
    <t>Retail Division</t>
  </si>
  <si>
    <t>Retail Division | Products, Supplies</t>
  </si>
  <si>
    <t>Retail Division | Products, Technology</t>
  </si>
  <si>
    <t>Retail Division | Products, Furniture and Other</t>
  </si>
  <si>
    <t>Retail Division | Services, Technology</t>
  </si>
  <si>
    <t>Retail Division | Services, Copy Print and Other</t>
  </si>
  <si>
    <t>CompuCom Division</t>
  </si>
  <si>
    <t>CompuCom Division | Products, Technology</t>
  </si>
  <si>
    <t>CompuCom Division | Services, Technology</t>
  </si>
  <si>
    <t>CompuCom Division | Services, Copy Print and Other</t>
  </si>
  <si>
    <t>Other | Products, Supplies</t>
  </si>
  <si>
    <t>Other | Products, Technology</t>
  </si>
  <si>
    <t>Other | Products, Furniture and Other</t>
  </si>
  <si>
    <t>Other | Services, Technology</t>
  </si>
  <si>
    <t>Revenue Recognition - Additional Information (Detail)</t>
  </si>
  <si>
    <t>Deferred liability related to loyalty programs</t>
  </si>
  <si>
    <t>Recognition of contract assets as a result of business combination</t>
  </si>
  <si>
    <t>Revenue recognition included in short-term contract liabilities</t>
  </si>
  <si>
    <t>Recognition of contract liabilities as a result of business combination</t>
  </si>
  <si>
    <t>Significant adjustment to revenue from performance obligations</t>
  </si>
  <si>
    <t>Contract with customer, asset, reclassified to receivable</t>
  </si>
  <si>
    <t>Capitalized acquisition cost</t>
  </si>
  <si>
    <t>Capitalized contract cost, amortization</t>
  </si>
  <si>
    <t>Capitalized contract cost, impairment loss</t>
  </si>
  <si>
    <t>Impairment charges related to contract assets</t>
  </si>
  <si>
    <t>Contract Assets</t>
  </si>
  <si>
    <t>Accrued Expenses and Other Current Liabilities</t>
  </si>
  <si>
    <t>Summary of Receivables, Contract Assets and Contract Liabilities from Contracts with Customers (Detail) - USD ($) $ in Millions</t>
  </si>
  <si>
    <t>Contract With Customer Asset And Liability [Abstract]</t>
  </si>
  <si>
    <t>Trade receivables, net</t>
  </si>
  <si>
    <t>Short-term contract assets</t>
  </si>
  <si>
    <t>Long-term contract assets</t>
  </si>
  <si>
    <t>Short-term contract liabilities</t>
  </si>
  <si>
    <t>Long-term contract liabilities</t>
  </si>
  <si>
    <t>Segment Information - Additional Information (Detail) $ in Millions</t>
  </si>
  <si>
    <t>Segment Reporting Information [Line Items]</t>
  </si>
  <si>
    <t>Number of operating segments | Segment</t>
  </si>
  <si>
    <t>Intersegment Eliminations</t>
  </si>
  <si>
    <t>Revenues | $</t>
  </si>
  <si>
    <t>Reconciliation of Revenue from Segments to Consolidated (Detail) - USD ($) $ in Millions</t>
  </si>
  <si>
    <t>Division Operating Income (Detail) - USD ($) $ in Millions</t>
  </si>
  <si>
    <t>Segment Reporting, Reconciling Item for Operating Profit (Loss) from Segment to Consolidated [Line Items]</t>
  </si>
  <si>
    <t>Operating income (loss)</t>
  </si>
  <si>
    <t>Operating Segments</t>
  </si>
  <si>
    <t>Operating Segments | Business Solutions Division</t>
  </si>
  <si>
    <t>Operating Segments | Retail Division</t>
  </si>
  <si>
    <t>Operating Segments | CompuCom Division</t>
  </si>
  <si>
    <t>Operating Segments | Other</t>
  </si>
  <si>
    <t>Reconciliation of Measure of Division Operating Income to Consolidated Income Before Income Taxes (Detail) - USD ($)</t>
  </si>
  <si>
    <t>Total Divisions operating income</t>
  </si>
  <si>
    <t>Unallocated expenses</t>
  </si>
  <si>
    <t>Schedule of Goodwill by Segment (Detail) $ in Millions</t>
  </si>
  <si>
    <t>Goodwill [Line Items]</t>
  </si>
  <si>
    <t>Acquisitions</t>
  </si>
  <si>
    <t>Foreign currency rate impact</t>
  </si>
  <si>
    <t>Purchase accounting adjustments</t>
  </si>
  <si>
    <t>Income Taxes - Additional Information (Detail) - USD ($) $ in Millions</t>
  </si>
  <si>
    <t>12 Months Ended</t>
  </si>
  <si>
    <t>Income Taxes [Line Items]</t>
  </si>
  <si>
    <t>Effective income tax rate reconciliation, at federal statutory income tax rate, percent</t>
  </si>
  <si>
    <t>21.00%</t>
  </si>
  <si>
    <t>Effective tax rate</t>
  </si>
  <si>
    <t>29.00%</t>
  </si>
  <si>
    <t>2.00%</t>
  </si>
  <si>
    <t>33.00%</t>
  </si>
  <si>
    <t>24.00%</t>
  </si>
  <si>
    <t>U.S. Federal and State</t>
  </si>
  <si>
    <t>Estimated valuation allowance, determined to be reduced</t>
  </si>
  <si>
    <t>Non-cash income tax benefit</t>
  </si>
  <si>
    <t>Debt - Additional Information (Detail) - USD ($)</t>
  </si>
  <si>
    <t>Nov. 08, 2017</t>
  </si>
  <si>
    <t>May 31, 2011</t>
  </si>
  <si>
    <t>Amended Credit Agreement</t>
  </si>
  <si>
    <t>Debt Instrument [Line Items]</t>
  </si>
  <si>
    <t>Maximum borrowing capacity under revolving credit facility</t>
  </si>
  <si>
    <t>Long term debt, due date</t>
  </si>
  <si>
    <t>May 13,
		2021</t>
  </si>
  <si>
    <t>Expiration period under the new Facility</t>
  </si>
  <si>
    <t>Available credit under the Facility</t>
  </si>
  <si>
    <t>Amount outstanding under letters of credit</t>
  </si>
  <si>
    <t>Average borrowings under the Facility</t>
  </si>
  <si>
    <t>Term Loan Facility</t>
  </si>
  <si>
    <t>Nov. 8,
		2022</t>
  </si>
  <si>
    <t>Senior secured term loan</t>
  </si>
  <si>
    <t>Non-Recourse Debt</t>
  </si>
  <si>
    <t>Oct. 31,
		2019</t>
  </si>
  <si>
    <t>Non-Recourse Debt | Timber Note Receivable</t>
  </si>
  <si>
    <t>Jan. 29,
		2020</t>
  </si>
  <si>
    <t>Non-Recourse Debt | Minimum</t>
  </si>
  <si>
    <t>Long term debt, interest rate</t>
  </si>
  <si>
    <t>7.42%</t>
  </si>
  <si>
    <t>Non-Recourse Debt | Maximum</t>
  </si>
  <si>
    <t>13.00%</t>
  </si>
  <si>
    <t>Non-Recourse Debt | LIBOR</t>
  </si>
  <si>
    <t>Long-term debt, basis spread on variable rate</t>
  </si>
  <si>
    <t>2.55%</t>
  </si>
  <si>
    <t>Schedule of Stockholders' Equity (Detail) - USD ($) $ in Millions</t>
  </si>
  <si>
    <t>Beginning Balance</t>
  </si>
  <si>
    <t>Other comprehensive income, net of tax</t>
  </si>
  <si>
    <t>Dividends paid on common stock</t>
  </si>
  <si>
    <t>Amortization of long-term incentive stock grants</t>
  </si>
  <si>
    <t>Share purchase for taxes, net of proceeds on employee-related plans</t>
  </si>
  <si>
    <t>Acquisition escrow shares returned</t>
  </si>
  <si>
    <t>Adjustment for adoption of the new revenue accounting standard</t>
  </si>
  <si>
    <t>Ending Balance</t>
  </si>
  <si>
    <t>Accumulated Other Comprehensive Income (Loss) Activity, Net of Tax (Detail) - USD ($) $ in Millions</t>
  </si>
  <si>
    <t>Accumulated Other Comprehensive Income (Loss) [Line Items]</t>
  </si>
  <si>
    <t>Other comprehensive loss activity before reclassifications</t>
  </si>
  <si>
    <t>Foreign Currency Translation Adjustments</t>
  </si>
  <si>
    <t>Change in Deferred Pension and Other</t>
  </si>
  <si>
    <t>Accumulated Other Comprehensive Income (Loss)</t>
  </si>
  <si>
    <t>Stockholders' Equity - Additional Information (Detail) - USD ($) $ / shares in Units, shares in Millions</t>
  </si>
  <si>
    <t>Jul. 31, 2016</t>
  </si>
  <si>
    <t>May 31, 2016</t>
  </si>
  <si>
    <t>Shareholders Equity [Line Items]</t>
  </si>
  <si>
    <t>Stock repurchase program, shares purchased</t>
  </si>
  <si>
    <t>Stock repurchase program, shares purchased at cost</t>
  </si>
  <si>
    <t>Stock repurchase program, remaining authorized repurchase amount</t>
  </si>
  <si>
    <t>Dividend on common stock</t>
  </si>
  <si>
    <t>Payments of ordinary dividends, common stock</t>
  </si>
  <si>
    <t>Maximum</t>
  </si>
  <si>
    <t>Stock repurchase program, authorized amount</t>
  </si>
  <si>
    <t>Calculation of Net Earnings Per Common Share (Detail) - USD ($) $ / shares in Units, shares in Millions, $ in Millions</t>
  </si>
  <si>
    <t>Basic Earnings Per Share</t>
  </si>
  <si>
    <t>Weighted-average shares outstanding</t>
  </si>
  <si>
    <t>Diluted Earnings Per Share</t>
  </si>
  <si>
    <t>Stock options and restricted stock</t>
  </si>
  <si>
    <t>Diluted weighted-average shares outstanding</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Components of Net Periodic Pension Benefit (Detail) - USD ($) $ in Millions</t>
  </si>
  <si>
    <t>North America</t>
  </si>
  <si>
    <t>Defined Benefit Plan Disclosure [Line Items]</t>
  </si>
  <si>
    <t>Service cost</t>
  </si>
  <si>
    <t>Interest cost</t>
  </si>
  <si>
    <t>Expected return on plan assets</t>
  </si>
  <si>
    <t>Net periodic pension benefit</t>
  </si>
  <si>
    <t>United Kingdom</t>
  </si>
  <si>
    <t>Employee Benefit Plans - Additional Information (Detail) $ in Millions</t>
  </si>
  <si>
    <t>Pension and other postretirement contributions, current period</t>
  </si>
  <si>
    <t>Voluntary contribution</t>
  </si>
  <si>
    <t>Pension and other postretirement contributions, remainder of fiscal year</t>
  </si>
  <si>
    <t>Fair Value Measurements - Additional Information (Detail) - USD ($)</t>
  </si>
  <si>
    <t>Fair Value, Balance Sheet Grouping, Financial Statement Captions [Line Items]</t>
  </si>
  <si>
    <t>Asset impairment</t>
  </si>
  <si>
    <t>Derivative Foreign Currency and Fuel Contract | Maximum</t>
  </si>
  <si>
    <t>Schedule of Fair Value of Assets and Liabilities (Detail) - USD ($) $ in Millions</t>
  </si>
  <si>
    <t>Company-owned life insurance</t>
  </si>
  <si>
    <t>Carrying Amount</t>
  </si>
  <si>
    <t>Recourse Debt | Term Loan, due 2022</t>
  </si>
  <si>
    <t>Long-term debt, fair value</t>
  </si>
  <si>
    <t>Recourse Debt | Term Loan, due 2022 | Carrying Amount</t>
  </si>
  <si>
    <t>Recourse Debt | Revenue bonds, due in varying amounts periodically through 2029</t>
  </si>
  <si>
    <t>Recourse Debt | Revenue bonds, due in varying amounts periodically through 2029 | Carrying Amount</t>
  </si>
  <si>
    <t>Recourse Debt | American &amp; Foreign Power Company, Inc. 5% debentures, due 2030</t>
  </si>
  <si>
    <t>Recourse Debt | American &amp; Foreign Power Company, Inc. 5% debentures, due 2030 | Carrying Amount</t>
  </si>
  <si>
    <t>Non-Recourse Debt | Carrying Amount</t>
  </si>
  <si>
    <t>Schedule of Fair Value of Assets and Liabilities (Parenthetical) (Detail) - Recourse Debt</t>
  </si>
  <si>
    <t>Term Loan, due 2022 | Carrying Amount</t>
  </si>
  <si>
    <t>Long-term debt, due date</t>
  </si>
  <si>
    <t>Term Loan, due 2022 | Fair Value</t>
  </si>
  <si>
    <t>Revenue bonds, due in varying amounts periodically through 2029 | Carrying Amount</t>
  </si>
  <si>
    <t>Revenue bonds, due in varying amounts periodically through 2029 | Fair Value</t>
  </si>
  <si>
    <t>American &amp; Foreign Power Company, Inc. 5% debentures, due 2030 | Carrying Amount</t>
  </si>
  <si>
    <t>Long-term debt, interest rate</t>
  </si>
  <si>
    <t>5.00%</t>
  </si>
  <si>
    <t>American &amp; Foreign Power Company, Inc. 5% debentures, due 2030 | Fair Value</t>
  </si>
  <si>
    <t>Commitments and Contingencies - Additional Information (Detail) $ in Millions</t>
  </si>
  <si>
    <t>Minimum</t>
  </si>
  <si>
    <t>Commitments and Contingencies Disclosure [Line Items]</t>
  </si>
  <si>
    <t>Losses for environmental liabilities</t>
  </si>
  <si>
    <t>Discontinued Operations - Additional Information (Detail) € in Millions</t>
  </si>
  <si>
    <t>Sep. 24, 2016Group</t>
  </si>
  <si>
    <t>Sep. 29, 2018Transaction</t>
  </si>
  <si>
    <t>Dec. 31, 2016EUR (€)</t>
  </si>
  <si>
    <t>Income Statement, Balance Sheet and Additional Disclosures by Disposal Groups, Including Discontinued Operations [Line Items]</t>
  </si>
  <si>
    <t>Number of disposal groups | Group</t>
  </si>
  <si>
    <t>Australia and New Zealand Businesses</t>
  </si>
  <si>
    <t>Number of separate transactions | Transaction</t>
  </si>
  <si>
    <t>European Business | Discontinued Operations</t>
  </si>
  <si>
    <t>Warranties on sale and purchase agreement | €</t>
  </si>
  <si>
    <t>European Business | Discontinued Operations | Maximum</t>
  </si>
  <si>
    <t>Transition services period</t>
  </si>
  <si>
    <t>24 months</t>
  </si>
  <si>
    <t>Major Component of Discontinued Operations, Net of Tax (Detail) - Discontinued Operations, Held-for-Sale - USD ($) $ in Millions</t>
  </si>
  <si>
    <t>Sales</t>
  </si>
  <si>
    <t>Cost of goods sold and occupancy costs</t>
  </si>
  <si>
    <t>Operating expenses</t>
  </si>
  <si>
    <t>Restructuring charges</t>
  </si>
  <si>
    <t>Other income (expense), net</t>
  </si>
  <si>
    <t>Net (increase) reduction of loss on discontinued operations held for sale</t>
  </si>
  <si>
    <t>Net gain (loss) on sale of discontinued operations</t>
  </si>
  <si>
    <t>Income tax expense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024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47197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s>
  <sheetData>
    <row r="1" spans="1:5">
      <c r="A1" s="1" t="s">
        <v>26</v>
      </c>
      <c r="B1" s="2" t="s">
        <v>27</v>
      </c>
      <c r="D1" s="2" t="s">
        <v>1</v>
      </c>
    </row>
    <row r="2" spans="1:5">
      <c r="B2" s="2" t="s">
        <v>2</v>
      </c>
      <c r="C2" s="2" t="s">
        <v>28</v>
      </c>
      <c r="D2" s="2" t="s">
        <v>2</v>
      </c>
      <c r="E2" s="2" t="s">
        <v>28</v>
      </c>
    </row>
    <row r="3" spans="1:5">
      <c r="A3" s="3" t="s">
        <v>29</v>
      </c>
    </row>
    <row r="4" spans="1:5">
      <c r="A4" s="4" t="s">
        <v>30</v>
      </c>
      <c r="B4" s="7" t="n">
        <v>2887000000</v>
      </c>
      <c r="C4" s="7" t="n">
        <v>2620000000</v>
      </c>
      <c r="D4" s="7" t="n">
        <v>8345000000</v>
      </c>
      <c r="E4" s="7" t="n">
        <v>7659000000</v>
      </c>
    </row>
    <row r="5" spans="1:5">
      <c r="A5" s="3" t="s">
        <v>31</v>
      </c>
    </row>
    <row r="6" spans="1:5">
      <c r="A6" s="4" t="s">
        <v>32</v>
      </c>
      <c r="B6" s="5" t="n">
        <v>2201000000</v>
      </c>
      <c r="C6" s="5" t="n">
        <v>1987000000</v>
      </c>
      <c r="D6" s="5" t="n">
        <v>6396000000</v>
      </c>
      <c r="E6" s="5" t="n">
        <v>5805000000</v>
      </c>
    </row>
    <row r="7" spans="1:5">
      <c r="A7" s="4" t="s">
        <v>33</v>
      </c>
      <c r="B7" s="5" t="n">
        <v>686000000</v>
      </c>
      <c r="C7" s="5" t="n">
        <v>633000000</v>
      </c>
      <c r="D7" s="5" t="n">
        <v>1949000000</v>
      </c>
      <c r="E7" s="5" t="n">
        <v>1854000000</v>
      </c>
    </row>
    <row r="8" spans="1:5">
      <c r="A8" s="4" t="s">
        <v>34</v>
      </c>
      <c r="B8" s="5" t="n">
        <v>567000000</v>
      </c>
      <c r="C8" s="5" t="n">
        <v>506000000</v>
      </c>
      <c r="D8" s="5" t="n">
        <v>1674000000</v>
      </c>
      <c r="E8" s="5" t="n">
        <v>1519000000</v>
      </c>
    </row>
    <row r="9" spans="1:5">
      <c r="A9" s="4" t="s">
        <v>35</v>
      </c>
      <c r="B9" s="5" t="n">
        <v>0</v>
      </c>
      <c r="D9" s="5" t="n">
        <v>0</v>
      </c>
      <c r="E9" s="5" t="n">
        <v>1000000</v>
      </c>
    </row>
    <row r="10" spans="1:5">
      <c r="A10" s="4" t="s">
        <v>36</v>
      </c>
      <c r="B10" s="5" t="n">
        <v>14000000</v>
      </c>
      <c r="C10" s="5" t="n">
        <v>22000000</v>
      </c>
      <c r="D10" s="5" t="n">
        <v>45000000</v>
      </c>
      <c r="E10" s="5" t="n">
        <v>62000000</v>
      </c>
    </row>
    <row r="11" spans="1:5">
      <c r="A11" s="4" t="s">
        <v>37</v>
      </c>
      <c r="B11" s="5" t="n">
        <v>105000000</v>
      </c>
      <c r="C11" s="5" t="n">
        <v>105000000</v>
      </c>
      <c r="D11" s="5" t="n">
        <v>230000000</v>
      </c>
      <c r="E11" s="5" t="n">
        <v>272000000</v>
      </c>
    </row>
    <row r="12" spans="1:5">
      <c r="A12" s="3" t="s">
        <v>38</v>
      </c>
    </row>
    <row r="13" spans="1:5">
      <c r="A13" s="4" t="s">
        <v>39</v>
      </c>
      <c r="B13" s="5" t="n">
        <v>7000000</v>
      </c>
      <c r="C13" s="5" t="n">
        <v>6000000</v>
      </c>
      <c r="D13" s="5" t="n">
        <v>18000000</v>
      </c>
      <c r="E13" s="5" t="n">
        <v>17000000</v>
      </c>
    </row>
    <row r="14" spans="1:5">
      <c r="A14" s="4" t="s">
        <v>40</v>
      </c>
      <c r="B14" s="5" t="n">
        <v>-31000000</v>
      </c>
      <c r="C14" s="5" t="n">
        <v>-13000000</v>
      </c>
      <c r="D14" s="5" t="n">
        <v>-91000000</v>
      </c>
      <c r="E14" s="5" t="n">
        <v>-39000000</v>
      </c>
    </row>
    <row r="15" spans="1:5">
      <c r="A15" s="4" t="s">
        <v>41</v>
      </c>
      <c r="B15" s="5" t="n">
        <v>4000000</v>
      </c>
      <c r="C15" s="5" t="n">
        <v>2000000</v>
      </c>
      <c r="D15" s="5" t="n">
        <v>11000000</v>
      </c>
      <c r="E15" s="5" t="n">
        <v>8000000</v>
      </c>
    </row>
    <row r="16" spans="1:5">
      <c r="A16" s="4" t="s">
        <v>42</v>
      </c>
      <c r="B16" s="5" t="n">
        <v>85000000</v>
      </c>
      <c r="C16" s="5" t="n">
        <v>100000000</v>
      </c>
      <c r="D16" s="5" t="n">
        <v>168000000</v>
      </c>
      <c r="E16" s="5" t="n">
        <v>258000000</v>
      </c>
    </row>
    <row r="17" spans="1:5">
      <c r="A17" s="4" t="s">
        <v>43</v>
      </c>
      <c r="B17" s="5" t="n">
        <v>25000000</v>
      </c>
      <c r="C17" s="5" t="n">
        <v>2000000</v>
      </c>
      <c r="D17" s="5" t="n">
        <v>55000000</v>
      </c>
      <c r="E17" s="5" t="n">
        <v>63000000</v>
      </c>
    </row>
    <row r="18" spans="1:5">
      <c r="A18" s="4" t="s">
        <v>44</v>
      </c>
      <c r="B18" s="5" t="n">
        <v>60000000</v>
      </c>
      <c r="C18" s="5" t="n">
        <v>98000000</v>
      </c>
      <c r="D18" s="5" t="n">
        <v>113000000</v>
      </c>
      <c r="E18" s="5" t="n">
        <v>195000000</v>
      </c>
    </row>
    <row r="19" spans="1:5">
      <c r="A19" s="4" t="s">
        <v>45</v>
      </c>
      <c r="C19" s="5" t="n">
        <v>-6000000</v>
      </c>
      <c r="D19" s="5" t="n">
        <v>5000000</v>
      </c>
      <c r="E19" s="5" t="n">
        <v>38000000</v>
      </c>
    </row>
    <row r="20" spans="1:5">
      <c r="A20" s="4" t="s">
        <v>46</v>
      </c>
      <c r="B20" s="7" t="n">
        <v>60000000</v>
      </c>
      <c r="C20" s="7" t="n">
        <v>92000000</v>
      </c>
      <c r="D20" s="7" t="n">
        <v>118000000</v>
      </c>
      <c r="E20" s="7" t="n">
        <v>233000000</v>
      </c>
    </row>
    <row r="21" spans="1:5">
      <c r="A21" s="3" t="s">
        <v>47</v>
      </c>
    </row>
    <row r="22" spans="1:5">
      <c r="A22" s="4" t="s">
        <v>48</v>
      </c>
      <c r="B22" s="8" t="n">
        <v>0.11</v>
      </c>
      <c r="C22" s="8" t="n">
        <v>0.19</v>
      </c>
      <c r="D22" s="8" t="n">
        <v>0.2</v>
      </c>
      <c r="E22" s="8" t="n">
        <v>0.38</v>
      </c>
    </row>
    <row r="23" spans="1:5">
      <c r="A23" s="4" t="s">
        <v>49</v>
      </c>
      <c r="C23" s="9" t="n">
        <v>-0.01</v>
      </c>
      <c r="D23" s="9" t="n">
        <v>0.01</v>
      </c>
      <c r="E23" s="9" t="n">
        <v>0.07000000000000001</v>
      </c>
    </row>
    <row r="24" spans="1:5">
      <c r="A24" s="4" t="s">
        <v>50</v>
      </c>
      <c r="B24" s="9" t="n">
        <v>0.11</v>
      </c>
      <c r="C24" s="9" t="n">
        <v>0.18</v>
      </c>
      <c r="D24" s="9" t="n">
        <v>0.21</v>
      </c>
      <c r="E24" s="9" t="n">
        <v>0.45</v>
      </c>
    </row>
    <row r="25" spans="1:5">
      <c r="A25" s="3" t="s">
        <v>51</v>
      </c>
    </row>
    <row r="26" spans="1:5">
      <c r="A26" s="4" t="s">
        <v>48</v>
      </c>
      <c r="B26" s="9" t="n">
        <v>0.11</v>
      </c>
      <c r="C26" s="9" t="n">
        <v>0.19</v>
      </c>
      <c r="D26" s="9" t="n">
        <v>0.2</v>
      </c>
      <c r="E26" s="9" t="n">
        <v>0.37</v>
      </c>
    </row>
    <row r="27" spans="1:5">
      <c r="A27" s="4" t="s">
        <v>49</v>
      </c>
      <c r="C27" s="9" t="n">
        <v>-0.01</v>
      </c>
      <c r="D27" s="9" t="n">
        <v>0.01</v>
      </c>
      <c r="E27" s="9" t="n">
        <v>0.07000000000000001</v>
      </c>
    </row>
    <row r="28" spans="1:5">
      <c r="A28" s="4" t="s">
        <v>52</v>
      </c>
      <c r="B28" s="9" t="n">
        <v>0.11</v>
      </c>
      <c r="C28" s="9" t="n">
        <v>0.17</v>
      </c>
      <c r="D28" s="9" t="n">
        <v>0.21</v>
      </c>
      <c r="E28" s="9" t="n">
        <v>0.44</v>
      </c>
    </row>
    <row r="29" spans="1:5">
      <c r="A29" s="4" t="s">
        <v>53</v>
      </c>
      <c r="B29" s="10" t="n">
        <v>0.025</v>
      </c>
      <c r="C29" s="10" t="n">
        <v>0.025</v>
      </c>
      <c r="D29" s="10" t="n">
        <v>0.075</v>
      </c>
      <c r="E29" s="10" t="n">
        <v>0.075</v>
      </c>
    </row>
    <row r="30" spans="1:5">
      <c r="A30" s="4" t="s">
        <v>54</v>
      </c>
    </row>
    <row r="31" spans="1:5">
      <c r="A31" s="3" t="s">
        <v>29</v>
      </c>
    </row>
    <row r="32" spans="1:5">
      <c r="A32" s="4" t="s">
        <v>30</v>
      </c>
      <c r="B32" s="7" t="n">
        <v>2453000000</v>
      </c>
      <c r="C32" s="7" t="n">
        <v>2426000000</v>
      </c>
      <c r="D32" s="7" t="n">
        <v>7072000000</v>
      </c>
      <c r="E32" s="7" t="n">
        <v>7053000000</v>
      </c>
    </row>
    <row r="33" spans="1:5">
      <c r="A33" s="3" t="s">
        <v>31</v>
      </c>
    </row>
    <row r="34" spans="1:5">
      <c r="A34" s="4" t="s">
        <v>32</v>
      </c>
      <c r="B34" s="5" t="n">
        <v>1906000000</v>
      </c>
      <c r="C34" s="5" t="n">
        <v>1877000000</v>
      </c>
      <c r="D34" s="5" t="n">
        <v>5534000000</v>
      </c>
      <c r="E34" s="5" t="n">
        <v>5461000000</v>
      </c>
    </row>
    <row r="35" spans="1:5">
      <c r="A35" s="4" t="s">
        <v>55</v>
      </c>
    </row>
    <row r="36" spans="1:5">
      <c r="A36" s="3" t="s">
        <v>29</v>
      </c>
    </row>
    <row r="37" spans="1:5">
      <c r="A37" s="4" t="s">
        <v>30</v>
      </c>
      <c r="B37" s="5" t="n">
        <v>434000000</v>
      </c>
      <c r="C37" s="5" t="n">
        <v>194000000</v>
      </c>
      <c r="D37" s="5" t="n">
        <v>1273000000</v>
      </c>
      <c r="E37" s="5" t="n">
        <v>606000000</v>
      </c>
    </row>
    <row r="38" spans="1:5">
      <c r="A38" s="3" t="s">
        <v>31</v>
      </c>
    </row>
    <row r="39" spans="1:5">
      <c r="A39" s="4" t="s">
        <v>32</v>
      </c>
      <c r="B39" s="7" t="n">
        <v>295000000</v>
      </c>
      <c r="C39" s="7" t="n">
        <v>110000000</v>
      </c>
      <c r="D39" s="7" t="n">
        <v>862000000</v>
      </c>
      <c r="E39" s="7" t="n">
        <v>34400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6</v>
      </c>
      <c r="B4" s="7" t="n">
        <v>60</v>
      </c>
      <c r="C4" s="7" t="n">
        <v>92</v>
      </c>
      <c r="D4" s="7" t="n">
        <v>118</v>
      </c>
      <c r="E4" s="7" t="n">
        <v>233</v>
      </c>
    </row>
    <row r="5" spans="1:5">
      <c r="A5" s="3" t="s">
        <v>58</v>
      </c>
    </row>
    <row r="6" spans="1:5">
      <c r="A6" s="4" t="s">
        <v>59</v>
      </c>
      <c r="B6" s="5" t="n">
        <v>3</v>
      </c>
      <c r="C6" s="5" t="n">
        <v>6</v>
      </c>
      <c r="D6" s="5" t="n">
        <v>-16</v>
      </c>
      <c r="E6" s="5" t="n">
        <v>24</v>
      </c>
    </row>
    <row r="7" spans="1:5">
      <c r="A7" s="4" t="s">
        <v>60</v>
      </c>
      <c r="C7" s="5" t="n">
        <v>-7</v>
      </c>
      <c r="D7" s="5" t="n">
        <v>29</v>
      </c>
      <c r="E7" s="5" t="n">
        <v>-1</v>
      </c>
    </row>
    <row r="8" spans="1:5">
      <c r="A8" s="4" t="s">
        <v>61</v>
      </c>
      <c r="E8" s="5" t="n">
        <v>-1</v>
      </c>
    </row>
    <row r="9" spans="1:5">
      <c r="A9" s="4" t="s">
        <v>62</v>
      </c>
      <c r="B9" s="5" t="n">
        <v>3</v>
      </c>
      <c r="C9" s="5" t="n">
        <v>-1</v>
      </c>
      <c r="D9" s="5" t="n">
        <v>13</v>
      </c>
      <c r="E9" s="5" t="n">
        <v>22</v>
      </c>
    </row>
    <row r="10" spans="1:5">
      <c r="A10" s="4" t="s">
        <v>63</v>
      </c>
      <c r="B10" s="7" t="n">
        <v>63</v>
      </c>
      <c r="C10" s="7" t="n">
        <v>91</v>
      </c>
      <c r="D10" s="7" t="n">
        <v>131</v>
      </c>
      <c r="E10" s="7" t="n">
        <v>2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39</v>
      </c>
      <c r="B1" s="2" t="s">
        <v>240</v>
      </c>
      <c r="C1" s="2" t="s">
        <v>241</v>
      </c>
      <c r="D1" s="2" t="s">
        <v>242</v>
      </c>
      <c r="E1" s="2" t="s">
        <v>243</v>
      </c>
      <c r="F1" s="2" t="s">
        <v>242</v>
      </c>
      <c r="G1" s="2" t="s">
        <v>244</v>
      </c>
    </row>
    <row r="2" spans="1:7">
      <c r="A2" s="3" t="s">
        <v>245</v>
      </c>
    </row>
    <row r="3" spans="1:7">
      <c r="A3" s="4" t="s">
        <v>246</v>
      </c>
      <c r="E3" s="5" t="n">
        <v>3</v>
      </c>
    </row>
    <row r="4" spans="1:7">
      <c r="A4" s="4" t="s">
        <v>247</v>
      </c>
      <c r="C4" s="7" t="n">
        <v>0</v>
      </c>
      <c r="E4" s="7" t="n">
        <v>0</v>
      </c>
      <c r="G4" s="7" t="n">
        <v>139</v>
      </c>
    </row>
    <row r="5" spans="1:7">
      <c r="A5" s="4" t="s">
        <v>248</v>
      </c>
      <c r="C5" s="5" t="n">
        <v>0</v>
      </c>
      <c r="E5" s="5" t="n">
        <v>0</v>
      </c>
      <c r="G5" s="5" t="n">
        <v>67</v>
      </c>
    </row>
    <row r="6" spans="1:7">
      <c r="A6" s="4" t="s">
        <v>249</v>
      </c>
      <c r="C6" s="5" t="n">
        <v>106</v>
      </c>
      <c r="E6" s="5" t="n">
        <v>106</v>
      </c>
      <c r="G6" s="5" t="n">
        <v>53</v>
      </c>
    </row>
    <row r="7" spans="1:7">
      <c r="A7" s="4" t="s">
        <v>67</v>
      </c>
      <c r="C7" s="5" t="n">
        <v>925</v>
      </c>
      <c r="E7" s="5" t="n">
        <v>925</v>
      </c>
      <c r="G7" s="5" t="n">
        <v>622</v>
      </c>
    </row>
    <row r="8" spans="1:7">
      <c r="A8" s="4" t="s">
        <v>250</v>
      </c>
      <c r="E8" s="5" t="n">
        <v>4</v>
      </c>
    </row>
    <row r="9" spans="1:7">
      <c r="A9" s="4" t="s">
        <v>251</v>
      </c>
      <c r="C9" s="5" t="n">
        <v>-9</v>
      </c>
      <c r="E9" s="5" t="n">
        <v>-47</v>
      </c>
    </row>
    <row r="10" spans="1:7">
      <c r="A10" s="4" t="s">
        <v>252</v>
      </c>
      <c r="C10" s="5" t="n">
        <v>-9</v>
      </c>
      <c r="E10" s="5" t="n">
        <v>-47</v>
      </c>
    </row>
    <row r="11" spans="1:7">
      <c r="A11" s="4" t="s">
        <v>34</v>
      </c>
      <c r="C11" s="5" t="n">
        <v>-567</v>
      </c>
      <c r="D11" s="7" t="n">
        <v>-506</v>
      </c>
      <c r="E11" s="5" t="n">
        <v>-1674</v>
      </c>
      <c r="F11" s="7" t="n">
        <v>-1519</v>
      </c>
    </row>
    <row r="12" spans="1:7">
      <c r="A12" s="4" t="s">
        <v>41</v>
      </c>
      <c r="C12" s="5" t="n">
        <v>4</v>
      </c>
      <c r="D12" s="5" t="n">
        <v>2</v>
      </c>
      <c r="E12" s="5" t="n">
        <v>11</v>
      </c>
      <c r="F12" s="5" t="n">
        <v>8</v>
      </c>
    </row>
    <row r="13" spans="1:7">
      <c r="A13" s="4" t="s">
        <v>202</v>
      </c>
    </row>
    <row r="14" spans="1:7">
      <c r="A14" s="3" t="s">
        <v>245</v>
      </c>
    </row>
    <row r="15" spans="1:7">
      <c r="A15" s="4" t="s">
        <v>250</v>
      </c>
      <c r="B15" s="7" t="n">
        <v>-4</v>
      </c>
    </row>
    <row r="16" spans="1:7">
      <c r="A16" s="4" t="s">
        <v>253</v>
      </c>
    </row>
    <row r="17" spans="1:7">
      <c r="A17" s="3" t="s">
        <v>245</v>
      </c>
    </row>
    <row r="18" spans="1:7">
      <c r="A18" s="4" t="s">
        <v>34</v>
      </c>
      <c r="D18" s="5" t="n">
        <v>-3</v>
      </c>
      <c r="F18" s="5" t="n">
        <v>-10</v>
      </c>
    </row>
    <row r="19" spans="1:7">
      <c r="A19" s="4" t="s">
        <v>41</v>
      </c>
      <c r="D19" s="7" t="n">
        <v>3</v>
      </c>
      <c r="F19" s="7" t="n">
        <v>10</v>
      </c>
    </row>
    <row r="20" spans="1:7">
      <c r="A20" s="4" t="s">
        <v>254</v>
      </c>
    </row>
    <row r="21" spans="1:7">
      <c r="A21" s="3" t="s">
        <v>245</v>
      </c>
    </row>
    <row r="22" spans="1:7">
      <c r="A22" s="4" t="s">
        <v>255</v>
      </c>
      <c r="C22" s="5" t="n">
        <v>2</v>
      </c>
      <c r="E22" s="5" t="n">
        <v>2</v>
      </c>
      <c r="G22" s="7" t="n">
        <v>3</v>
      </c>
    </row>
    <row r="23" spans="1:7">
      <c r="A23" s="4" t="s">
        <v>256</v>
      </c>
    </row>
    <row r="24" spans="1:7">
      <c r="A24" s="3" t="s">
        <v>245</v>
      </c>
    </row>
    <row r="25" spans="1:7">
      <c r="A25" s="4" t="s">
        <v>67</v>
      </c>
      <c r="C25" s="7" t="n">
        <v>222</v>
      </c>
      <c r="E25" s="7" t="n">
        <v>222</v>
      </c>
    </row>
    <row r="26" spans="1:7">
      <c r="A26" s="4" t="s">
        <v>257</v>
      </c>
    </row>
    <row r="27" spans="1:7">
      <c r="A27" s="3" t="s">
        <v>245</v>
      </c>
    </row>
    <row r="28" spans="1:7">
      <c r="A28" s="4" t="s">
        <v>258</v>
      </c>
      <c r="C28" s="4" t="s">
        <v>259</v>
      </c>
      <c r="E28" s="4" t="s">
        <v>2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27</v>
      </c>
      <c r="D1" s="2" t="s">
        <v>1</v>
      </c>
    </row>
    <row r="2" spans="1:6">
      <c r="B2" s="2" t="s">
        <v>2</v>
      </c>
      <c r="C2" s="2" t="s">
        <v>28</v>
      </c>
      <c r="D2" s="2" t="s">
        <v>2</v>
      </c>
      <c r="E2" s="2" t="s">
        <v>28</v>
      </c>
      <c r="F2" s="2" t="s">
        <v>65</v>
      </c>
    </row>
    <row r="3" spans="1:6">
      <c r="A3" s="3" t="s">
        <v>261</v>
      </c>
    </row>
    <row r="4" spans="1:6">
      <c r="A4" s="4" t="s">
        <v>262</v>
      </c>
      <c r="B4" s="7" t="n">
        <v>2887</v>
      </c>
      <c r="C4" s="7" t="n">
        <v>2620</v>
      </c>
      <c r="D4" s="7" t="n">
        <v>8345</v>
      </c>
      <c r="E4" s="7" t="n">
        <v>7659</v>
      </c>
    </row>
    <row r="5" spans="1:6">
      <c r="A5" s="4" t="s">
        <v>263</v>
      </c>
      <c r="B5" s="5" t="n">
        <v>2201</v>
      </c>
      <c r="C5" s="5" t="n">
        <v>1987</v>
      </c>
      <c r="D5" s="5" t="n">
        <v>6396</v>
      </c>
      <c r="E5" s="5" t="n">
        <v>5805</v>
      </c>
    </row>
    <row r="6" spans="1:6">
      <c r="A6" s="4" t="s">
        <v>33</v>
      </c>
      <c r="B6" s="5" t="n">
        <v>686</v>
      </c>
      <c r="C6" s="5" t="n">
        <v>633</v>
      </c>
      <c r="D6" s="5" t="n">
        <v>1949</v>
      </c>
      <c r="E6" s="5" t="n">
        <v>1854</v>
      </c>
    </row>
    <row r="7" spans="1:6">
      <c r="A7" s="4" t="s">
        <v>46</v>
      </c>
      <c r="B7" s="7" t="n">
        <v>60</v>
      </c>
      <c r="C7" s="7" t="n">
        <v>92</v>
      </c>
      <c r="D7" s="7" t="n">
        <v>118</v>
      </c>
      <c r="E7" s="7" t="n">
        <v>233</v>
      </c>
    </row>
    <row r="8" spans="1:6">
      <c r="A8" s="4" t="s">
        <v>264</v>
      </c>
      <c r="B8" s="8" t="n">
        <v>0.11</v>
      </c>
      <c r="C8" s="8" t="n">
        <v>0.17</v>
      </c>
      <c r="D8" s="8" t="n">
        <v>0.21</v>
      </c>
      <c r="E8" s="8" t="n">
        <v>0.44</v>
      </c>
    </row>
    <row r="9" spans="1:6">
      <c r="A9" s="4" t="s">
        <v>68</v>
      </c>
      <c r="B9" s="7" t="n">
        <v>950</v>
      </c>
      <c r="D9" s="7" t="n">
        <v>950</v>
      </c>
      <c r="F9" s="7" t="n">
        <v>931</v>
      </c>
    </row>
    <row r="10" spans="1:6">
      <c r="A10" s="4" t="s">
        <v>70</v>
      </c>
      <c r="B10" s="5" t="n">
        <v>112</v>
      </c>
      <c r="D10" s="5" t="n">
        <v>112</v>
      </c>
      <c r="F10" s="5" t="n">
        <v>86</v>
      </c>
    </row>
    <row r="11" spans="1:6">
      <c r="A11" s="4" t="s">
        <v>77</v>
      </c>
      <c r="B11" s="5" t="n">
        <v>272</v>
      </c>
      <c r="D11" s="5" t="n">
        <v>272</v>
      </c>
      <c r="F11" s="5" t="n">
        <v>305</v>
      </c>
    </row>
    <row r="12" spans="1:6">
      <c r="A12" s="4" t="s">
        <v>82</v>
      </c>
      <c r="B12" s="5" t="n">
        <v>1048</v>
      </c>
      <c r="D12" s="5" t="n">
        <v>1048</v>
      </c>
      <c r="F12" s="5" t="n">
        <v>986</v>
      </c>
    </row>
    <row r="13" spans="1:6">
      <c r="A13" s="4" t="s">
        <v>265</v>
      </c>
      <c r="B13" s="5" t="n">
        <v>2197</v>
      </c>
      <c r="D13" s="5" t="n">
        <v>2197</v>
      </c>
      <c r="F13" s="7" t="n">
        <v>2120</v>
      </c>
    </row>
    <row r="14" spans="1:6">
      <c r="A14" s="4" t="s">
        <v>266</v>
      </c>
    </row>
    <row r="15" spans="1:6">
      <c r="A15" s="3" t="s">
        <v>261</v>
      </c>
    </row>
    <row r="16" spans="1:6">
      <c r="A16" s="4" t="s">
        <v>262</v>
      </c>
      <c r="B16" s="5" t="n">
        <v>2896</v>
      </c>
      <c r="D16" s="5" t="n">
        <v>8386</v>
      </c>
    </row>
    <row r="17" spans="1:6">
      <c r="A17" s="4" t="s">
        <v>263</v>
      </c>
      <c r="B17" s="5" t="n">
        <v>2210</v>
      </c>
      <c r="D17" s="5" t="n">
        <v>6440</v>
      </c>
    </row>
    <row r="18" spans="1:6">
      <c r="A18" s="4" t="s">
        <v>33</v>
      </c>
      <c r="B18" s="5" t="n">
        <v>686</v>
      </c>
      <c r="D18" s="5" t="n">
        <v>1946</v>
      </c>
    </row>
    <row r="19" spans="1:6">
      <c r="A19" s="4" t="s">
        <v>46</v>
      </c>
      <c r="B19" s="7" t="n">
        <v>60</v>
      </c>
      <c r="D19" s="7" t="n">
        <v>116</v>
      </c>
    </row>
    <row r="20" spans="1:6">
      <c r="A20" s="4" t="s">
        <v>264</v>
      </c>
      <c r="B20" s="8" t="n">
        <v>0.11</v>
      </c>
      <c r="D20" s="8" t="n">
        <v>0.21</v>
      </c>
    </row>
    <row r="21" spans="1:6">
      <c r="A21" s="4" t="s">
        <v>68</v>
      </c>
      <c r="B21" s="7" t="n">
        <v>955</v>
      </c>
      <c r="D21" s="7" t="n">
        <v>955</v>
      </c>
    </row>
    <row r="22" spans="1:6">
      <c r="A22" s="4" t="s">
        <v>70</v>
      </c>
      <c r="B22" s="5" t="n">
        <v>102</v>
      </c>
      <c r="D22" s="5" t="n">
        <v>102</v>
      </c>
    </row>
    <row r="23" spans="1:6">
      <c r="A23" s="4" t="s">
        <v>77</v>
      </c>
      <c r="B23" s="5" t="n">
        <v>270</v>
      </c>
      <c r="D23" s="5" t="n">
        <v>270</v>
      </c>
    </row>
    <row r="24" spans="1:6">
      <c r="A24" s="4" t="s">
        <v>82</v>
      </c>
      <c r="B24" s="5" t="n">
        <v>1043</v>
      </c>
      <c r="D24" s="5" t="n">
        <v>1043</v>
      </c>
    </row>
    <row r="25" spans="1:6">
      <c r="A25" s="4" t="s">
        <v>265</v>
      </c>
      <c r="B25" s="5" t="n">
        <v>2197</v>
      </c>
      <c r="D25" s="5" t="n">
        <v>2197</v>
      </c>
    </row>
    <row r="26" spans="1:6">
      <c r="A26" s="4" t="s">
        <v>267</v>
      </c>
    </row>
    <row r="27" spans="1:6">
      <c r="A27" s="3" t="s">
        <v>261</v>
      </c>
    </row>
    <row r="28" spans="1:6">
      <c r="A28" s="4" t="s">
        <v>262</v>
      </c>
      <c r="B28" s="5" t="n">
        <v>2453</v>
      </c>
      <c r="C28" s="7" t="n">
        <v>2426</v>
      </c>
      <c r="D28" s="5" t="n">
        <v>7072</v>
      </c>
      <c r="E28" s="7" t="n">
        <v>7053</v>
      </c>
    </row>
    <row r="29" spans="1:6">
      <c r="A29" s="4" t="s">
        <v>263</v>
      </c>
      <c r="B29" s="5" t="n">
        <v>1906</v>
      </c>
      <c r="C29" s="5" t="n">
        <v>1877</v>
      </c>
      <c r="D29" s="5" t="n">
        <v>5534</v>
      </c>
      <c r="E29" s="5" t="n">
        <v>5461</v>
      </c>
    </row>
    <row r="30" spans="1:6">
      <c r="A30" s="4" t="s">
        <v>268</v>
      </c>
    </row>
    <row r="31" spans="1:6">
      <c r="A31" s="3" t="s">
        <v>261</v>
      </c>
    </row>
    <row r="32" spans="1:6">
      <c r="A32" s="4" t="s">
        <v>262</v>
      </c>
      <c r="B32" s="5" t="n">
        <v>2453</v>
      </c>
      <c r="D32" s="5" t="n">
        <v>7066</v>
      </c>
    </row>
    <row r="33" spans="1:6">
      <c r="A33" s="4" t="s">
        <v>263</v>
      </c>
      <c r="B33" s="5" t="n">
        <v>1906</v>
      </c>
      <c r="D33" s="5" t="n">
        <v>5531</v>
      </c>
    </row>
    <row r="34" spans="1:6">
      <c r="A34" s="4" t="s">
        <v>269</v>
      </c>
    </row>
    <row r="35" spans="1:6">
      <c r="A35" s="3" t="s">
        <v>261</v>
      </c>
    </row>
    <row r="36" spans="1:6">
      <c r="A36" s="4" t="s">
        <v>262</v>
      </c>
      <c r="B36" s="5" t="n">
        <v>434</v>
      </c>
      <c r="C36" s="5" t="n">
        <v>194</v>
      </c>
      <c r="D36" s="5" t="n">
        <v>1273</v>
      </c>
      <c r="E36" s="5" t="n">
        <v>606</v>
      </c>
    </row>
    <row r="37" spans="1:6">
      <c r="A37" s="4" t="s">
        <v>263</v>
      </c>
      <c r="B37" s="5" t="n">
        <v>295</v>
      </c>
      <c r="C37" s="7" t="n">
        <v>110</v>
      </c>
      <c r="D37" s="5" t="n">
        <v>862</v>
      </c>
      <c r="E37" s="7" t="n">
        <v>344</v>
      </c>
    </row>
    <row r="38" spans="1:6">
      <c r="A38" s="4" t="s">
        <v>270</v>
      </c>
    </row>
    <row r="39" spans="1:6">
      <c r="A39" s="3" t="s">
        <v>261</v>
      </c>
    </row>
    <row r="40" spans="1:6">
      <c r="A40" s="4" t="s">
        <v>262</v>
      </c>
      <c r="B40" s="5" t="n">
        <v>443</v>
      </c>
      <c r="D40" s="5" t="n">
        <v>1320</v>
      </c>
    </row>
    <row r="41" spans="1:6">
      <c r="A41" s="4" t="s">
        <v>263</v>
      </c>
      <c r="B41" s="7" t="n">
        <v>304</v>
      </c>
      <c r="D41" s="7" t="n">
        <v>9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9"/>
  </cols>
  <sheetData>
    <row r="1" spans="1:5">
      <c r="A1" s="1" t="s">
        <v>271</v>
      </c>
      <c r="B1" s="2" t="s">
        <v>272</v>
      </c>
      <c r="C1" s="2" t="s">
        <v>273</v>
      </c>
      <c r="D1" s="2" t="s">
        <v>274</v>
      </c>
      <c r="E1" s="2" t="s">
        <v>275</v>
      </c>
    </row>
    <row r="2" spans="1:5">
      <c r="A2" s="3" t="s">
        <v>276</v>
      </c>
    </row>
    <row r="3" spans="1:5">
      <c r="A3" s="4" t="s">
        <v>277</v>
      </c>
      <c r="D3" s="5" t="n">
        <v>5</v>
      </c>
      <c r="E3" s="5" t="n">
        <v>4</v>
      </c>
    </row>
    <row r="4" spans="1:5">
      <c r="A4" s="4" t="s">
        <v>74</v>
      </c>
      <c r="D4" s="7" t="n">
        <v>908</v>
      </c>
      <c r="E4" s="7" t="n">
        <v>851</v>
      </c>
    </row>
    <row r="5" spans="1:5">
      <c r="A5" s="4" t="s">
        <v>278</v>
      </c>
    </row>
    <row r="6" spans="1:5">
      <c r="A6" s="3" t="s">
        <v>276</v>
      </c>
    </row>
    <row r="7" spans="1:5">
      <c r="A7" s="4" t="s">
        <v>279</v>
      </c>
      <c r="D7" s="5" t="n">
        <v>15</v>
      </c>
    </row>
    <row r="8" spans="1:5">
      <c r="A8" s="4" t="s">
        <v>280</v>
      </c>
      <c r="D8" s="5" t="n">
        <v>82</v>
      </c>
    </row>
    <row r="9" spans="1:5">
      <c r="A9" s="4" t="s">
        <v>74</v>
      </c>
      <c r="D9" s="5" t="n">
        <v>55</v>
      </c>
    </row>
    <row r="10" spans="1:5">
      <c r="A10" s="4" t="s">
        <v>281</v>
      </c>
    </row>
    <row r="11" spans="1:5">
      <c r="A11" s="3" t="s">
        <v>276</v>
      </c>
    </row>
    <row r="12" spans="1:5">
      <c r="A12" s="4" t="s">
        <v>282</v>
      </c>
      <c r="D12" s="7" t="n">
        <v>12</v>
      </c>
    </row>
    <row r="13" spans="1:5">
      <c r="A13" s="4" t="s">
        <v>283</v>
      </c>
    </row>
    <row r="14" spans="1:5">
      <c r="A14" s="3" t="s">
        <v>276</v>
      </c>
    </row>
    <row r="15" spans="1:5">
      <c r="A15" s="4" t="s">
        <v>280</v>
      </c>
      <c r="B15" s="7" t="n">
        <v>937</v>
      </c>
    </row>
    <row r="16" spans="1:5">
      <c r="A16" s="4" t="s">
        <v>284</v>
      </c>
      <c r="B16" s="7" t="n">
        <v>52</v>
      </c>
      <c r="C16" s="7" t="n">
        <v>18</v>
      </c>
    </row>
    <row r="17" spans="1:5">
      <c r="A17" s="4" t="s">
        <v>285</v>
      </c>
    </row>
    <row r="18" spans="1:5">
      <c r="A18" s="3" t="s">
        <v>276</v>
      </c>
    </row>
    <row r="19" spans="1:5">
      <c r="A19" s="4" t="s">
        <v>286</v>
      </c>
      <c r="B19" s="5" t="n">
        <v>44</v>
      </c>
    </row>
    <row r="20" spans="1:5">
      <c r="A20" s="4" t="s">
        <v>287</v>
      </c>
      <c r="B20" s="7" t="n">
        <v>135</v>
      </c>
    </row>
    <row r="21" spans="1:5">
      <c r="A21" s="4" t="s">
        <v>288</v>
      </c>
    </row>
    <row r="22" spans="1:5">
      <c r="A22" s="3" t="s">
        <v>276</v>
      </c>
    </row>
    <row r="23" spans="1:5">
      <c r="A23" s="4" t="s">
        <v>289</v>
      </c>
      <c r="B23" s="7" t="n">
        <v>750</v>
      </c>
    </row>
    <row r="24" spans="1:5">
      <c r="A24" s="4" t="s">
        <v>290</v>
      </c>
      <c r="B24" s="4" t="s">
        <v>291</v>
      </c>
    </row>
    <row r="25" spans="1:5">
      <c r="A25" s="4" t="s">
        <v>292</v>
      </c>
    </row>
    <row r="26" spans="1:5">
      <c r="A26" s="3" t="s">
        <v>276</v>
      </c>
    </row>
    <row r="27" spans="1:5">
      <c r="A27" s="4" t="s">
        <v>277</v>
      </c>
      <c r="E27" s="5" t="n">
        <v>1</v>
      </c>
    </row>
    <row r="28" spans="1:5">
      <c r="A28" s="4" t="s">
        <v>293</v>
      </c>
    </row>
    <row r="29" spans="1:5">
      <c r="A29" s="3" t="s">
        <v>276</v>
      </c>
    </row>
    <row r="30" spans="1:5">
      <c r="A30" s="4" t="s">
        <v>277</v>
      </c>
      <c r="D30" s="5" t="n">
        <v>4</v>
      </c>
      <c r="E30"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7</v>
      </c>
      <c r="D1" s="2" t="s">
        <v>1</v>
      </c>
    </row>
    <row r="2" spans="1:5">
      <c r="B2" s="2" t="s">
        <v>2</v>
      </c>
      <c r="C2" s="2" t="s">
        <v>28</v>
      </c>
      <c r="D2" s="2" t="s">
        <v>2</v>
      </c>
      <c r="E2" s="2" t="s">
        <v>28</v>
      </c>
    </row>
    <row r="3" spans="1:5">
      <c r="A3" s="3" t="s">
        <v>295</v>
      </c>
    </row>
    <row r="4" spans="1:5">
      <c r="A4" s="4" t="s">
        <v>296</v>
      </c>
      <c r="B4" s="7" t="n">
        <v>4</v>
      </c>
      <c r="D4" s="7" t="n">
        <v>9</v>
      </c>
    </row>
    <row r="5" spans="1:5">
      <c r="A5" s="4" t="s">
        <v>297</v>
      </c>
      <c r="B5" s="5" t="n">
        <v>5</v>
      </c>
      <c r="C5" s="7" t="n">
        <v>4</v>
      </c>
      <c r="D5" s="5" t="n">
        <v>16</v>
      </c>
      <c r="E5" s="7" t="n">
        <v>15</v>
      </c>
    </row>
    <row r="6" spans="1:5">
      <c r="A6" s="4" t="s">
        <v>298</v>
      </c>
      <c r="B6" s="5" t="n">
        <v>2</v>
      </c>
      <c r="C6" s="5" t="n">
        <v>2</v>
      </c>
      <c r="D6" s="5" t="n">
        <v>10</v>
      </c>
      <c r="E6" s="5" t="n">
        <v>4</v>
      </c>
    </row>
    <row r="7" spans="1:5">
      <c r="A7" s="4" t="s">
        <v>299</v>
      </c>
      <c r="B7" s="5" t="n">
        <v>11</v>
      </c>
      <c r="C7" s="5" t="n">
        <v>6</v>
      </c>
      <c r="D7" s="5" t="n">
        <v>35</v>
      </c>
      <c r="E7" s="5" t="n">
        <v>19</v>
      </c>
    </row>
    <row r="8" spans="1:5">
      <c r="A8" s="3" t="s">
        <v>300</v>
      </c>
    </row>
    <row r="9" spans="1:5">
      <c r="A9" s="4" t="s">
        <v>301</v>
      </c>
      <c r="C9" s="5" t="n">
        <v>11</v>
      </c>
      <c r="E9" s="5" t="n">
        <v>26</v>
      </c>
    </row>
    <row r="10" spans="1:5">
      <c r="A10" s="4" t="s">
        <v>302</v>
      </c>
      <c r="B10" s="5" t="n">
        <v>3</v>
      </c>
      <c r="C10" s="5" t="n">
        <v>4</v>
      </c>
      <c r="D10" s="5" t="n">
        <v>10</v>
      </c>
      <c r="E10" s="5" t="n">
        <v>16</v>
      </c>
    </row>
    <row r="11" spans="1:5">
      <c r="A11" s="4" t="s">
        <v>303</v>
      </c>
      <c r="B11" s="5" t="n">
        <v>3</v>
      </c>
      <c r="C11" s="5" t="n">
        <v>15</v>
      </c>
      <c r="D11" s="5" t="n">
        <v>10</v>
      </c>
      <c r="E11" s="5" t="n">
        <v>42</v>
      </c>
    </row>
    <row r="12" spans="1:5">
      <c r="A12" s="4" t="s">
        <v>304</v>
      </c>
      <c r="C12" s="5" t="n">
        <v>1</v>
      </c>
      <c r="E12" s="5" t="n">
        <v>1</v>
      </c>
    </row>
    <row r="13" spans="1:5">
      <c r="A13" s="4" t="s">
        <v>305</v>
      </c>
      <c r="B13" s="7" t="n">
        <v>14</v>
      </c>
      <c r="C13" s="7" t="n">
        <v>22</v>
      </c>
      <c r="D13" s="7" t="n">
        <v>45</v>
      </c>
      <c r="E13" s="7" t="n">
        <v>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6"/>
    <col customWidth="1" max="6" min="6" width="26"/>
    <col customWidth="1" max="7" min="7" width="19"/>
  </cols>
  <sheetData>
    <row r="1" spans="1:7">
      <c r="A1" s="1" t="s">
        <v>306</v>
      </c>
      <c r="B1" s="2" t="s">
        <v>307</v>
      </c>
      <c r="C1" s="2" t="s">
        <v>27</v>
      </c>
      <c r="E1" s="2" t="s">
        <v>1</v>
      </c>
      <c r="G1" s="2" t="s">
        <v>308</v>
      </c>
    </row>
    <row r="2" spans="1:7">
      <c r="B2" s="2" t="s">
        <v>309</v>
      </c>
      <c r="C2" s="2" t="s">
        <v>241</v>
      </c>
      <c r="D2" s="2" t="s">
        <v>242</v>
      </c>
      <c r="E2" s="2" t="s">
        <v>310</v>
      </c>
      <c r="F2" s="2" t="s">
        <v>311</v>
      </c>
      <c r="G2" s="2" t="s">
        <v>312</v>
      </c>
    </row>
    <row r="3" spans="1:7">
      <c r="A3" s="3" t="s">
        <v>313</v>
      </c>
    </row>
    <row r="4" spans="1:7">
      <c r="A4" s="4" t="s">
        <v>298</v>
      </c>
      <c r="C4" s="7" t="n">
        <v>2</v>
      </c>
      <c r="D4" s="7" t="n">
        <v>2</v>
      </c>
      <c r="E4" s="7" t="n">
        <v>10</v>
      </c>
      <c r="F4" s="7" t="n">
        <v>4</v>
      </c>
    </row>
    <row r="5" spans="1:7">
      <c r="A5" s="4" t="s">
        <v>314</v>
      </c>
      <c r="F5" s="5" t="n">
        <v>6</v>
      </c>
    </row>
    <row r="6" spans="1:7">
      <c r="A6" s="4" t="s">
        <v>36</v>
      </c>
      <c r="C6" s="5" t="n">
        <v>14</v>
      </c>
      <c r="D6" s="5" t="n">
        <v>22</v>
      </c>
      <c r="E6" s="5" t="n">
        <v>45</v>
      </c>
      <c r="F6" s="5" t="n">
        <v>62</v>
      </c>
    </row>
    <row r="7" spans="1:7">
      <c r="A7" s="4" t="s">
        <v>315</v>
      </c>
      <c r="E7" s="5" t="n">
        <v>13</v>
      </c>
    </row>
    <row r="8" spans="1:7">
      <c r="A8" s="4" t="s">
        <v>297</v>
      </c>
      <c r="C8" s="5" t="n">
        <v>5</v>
      </c>
      <c r="D8" s="5" t="n">
        <v>4</v>
      </c>
      <c r="E8" s="5" t="n">
        <v>16</v>
      </c>
      <c r="F8" s="5" t="n">
        <v>15</v>
      </c>
    </row>
    <row r="9" spans="1:7">
      <c r="A9" s="4" t="s">
        <v>316</v>
      </c>
      <c r="C9" s="5" t="n">
        <v>3</v>
      </c>
      <c r="D9" s="7" t="n">
        <v>4</v>
      </c>
      <c r="E9" s="5" t="n">
        <v>10</v>
      </c>
      <c r="F9" s="5" t="n">
        <v>16</v>
      </c>
    </row>
    <row r="10" spans="1:7">
      <c r="A10" s="4" t="s">
        <v>317</v>
      </c>
    </row>
    <row r="11" spans="1:7">
      <c r="A11" s="3" t="s">
        <v>313</v>
      </c>
    </row>
    <row r="12" spans="1:7">
      <c r="A12" s="4" t="s">
        <v>315</v>
      </c>
      <c r="E12" s="5" t="n">
        <v>32</v>
      </c>
    </row>
    <row r="13" spans="1:7">
      <c r="A13" s="4" t="s">
        <v>297</v>
      </c>
      <c r="E13" s="5" t="n">
        <v>16</v>
      </c>
    </row>
    <row r="14" spans="1:7">
      <c r="A14" s="4" t="s">
        <v>316</v>
      </c>
      <c r="E14" s="5" t="n">
        <v>16</v>
      </c>
    </row>
    <row r="15" spans="1:7">
      <c r="A15" s="4" t="s">
        <v>318</v>
      </c>
    </row>
    <row r="16" spans="1:7">
      <c r="A16" s="3" t="s">
        <v>313</v>
      </c>
    </row>
    <row r="17" spans="1:7">
      <c r="A17" s="4" t="s">
        <v>319</v>
      </c>
      <c r="E17" s="5" t="n">
        <v>9</v>
      </c>
    </row>
    <row r="18" spans="1:7">
      <c r="A18" s="4" t="s">
        <v>320</v>
      </c>
    </row>
    <row r="19" spans="1:7">
      <c r="A19" s="3" t="s">
        <v>313</v>
      </c>
    </row>
    <row r="20" spans="1:7">
      <c r="A20" s="4" t="s">
        <v>321</v>
      </c>
      <c r="E20" s="7" t="n">
        <v>1</v>
      </c>
      <c r="F20" s="7" t="n">
        <v>42</v>
      </c>
    </row>
    <row r="21" spans="1:7">
      <c r="A21" s="4" t="s">
        <v>322</v>
      </c>
      <c r="B21" s="5" t="n">
        <v>300</v>
      </c>
    </row>
    <row r="22" spans="1:7">
      <c r="A22" s="4" t="s">
        <v>323</v>
      </c>
      <c r="B22" s="4" t="s">
        <v>324</v>
      </c>
    </row>
    <row r="23" spans="1:7">
      <c r="A23" s="4" t="s">
        <v>325</v>
      </c>
      <c r="E23" s="5" t="n">
        <v>6</v>
      </c>
      <c r="F23" s="5" t="n">
        <v>37</v>
      </c>
      <c r="G23" s="5" t="n">
        <v>141</v>
      </c>
    </row>
    <row r="24" spans="1:7">
      <c r="A24" s="4" t="s">
        <v>326</v>
      </c>
    </row>
    <row r="25" spans="1:7">
      <c r="A25" s="3" t="s">
        <v>313</v>
      </c>
    </row>
    <row r="26" spans="1:7">
      <c r="A26" s="4" t="s">
        <v>297</v>
      </c>
      <c r="C26" s="5" t="n">
        <v>5</v>
      </c>
      <c r="E26" s="7" t="n">
        <v>11</v>
      </c>
    </row>
    <row r="27" spans="1:7">
      <c r="A27" s="4" t="s">
        <v>298</v>
      </c>
      <c r="E27" s="5" t="n">
        <v>5</v>
      </c>
    </row>
    <row r="28" spans="1:7">
      <c r="A28" s="4" t="s">
        <v>327</v>
      </c>
    </row>
    <row r="29" spans="1:7">
      <c r="A29" s="3" t="s">
        <v>313</v>
      </c>
    </row>
    <row r="30" spans="1:7">
      <c r="A30" s="4" t="s">
        <v>298</v>
      </c>
      <c r="C30" s="7" t="n">
        <v>2</v>
      </c>
      <c r="E30" s="7" t="n">
        <v>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41</v>
      </c>
    </row>
    <row r="3" spans="1:2">
      <c r="A3" s="3" t="s">
        <v>329</v>
      </c>
    </row>
    <row r="4" spans="1:2">
      <c r="A4" s="4" t="s">
        <v>330</v>
      </c>
      <c r="B4" s="7" t="n">
        <v>32</v>
      </c>
    </row>
    <row r="5" spans="1:2">
      <c r="A5" s="4" t="s">
        <v>331</v>
      </c>
      <c r="B5" s="5" t="n">
        <v>13</v>
      </c>
    </row>
    <row r="6" spans="1:2">
      <c r="A6" s="4" t="s">
        <v>332</v>
      </c>
      <c r="B6" s="5" t="n">
        <v>-26</v>
      </c>
    </row>
    <row r="7" spans="1:2">
      <c r="A7" s="4" t="s">
        <v>333</v>
      </c>
      <c r="B7" s="5" t="n">
        <v>19</v>
      </c>
    </row>
    <row r="8" spans="1:2">
      <c r="A8" s="4" t="s">
        <v>334</v>
      </c>
    </row>
    <row r="9" spans="1:2">
      <c r="A9" s="3" t="s">
        <v>329</v>
      </c>
    </row>
    <row r="10" spans="1:2">
      <c r="A10" s="4" t="s">
        <v>330</v>
      </c>
      <c r="B10" s="5" t="n">
        <v>1</v>
      </c>
    </row>
    <row r="11" spans="1:2">
      <c r="A11" s="4" t="s">
        <v>331</v>
      </c>
      <c r="B11" s="5" t="n">
        <v>7</v>
      </c>
    </row>
    <row r="12" spans="1:2">
      <c r="A12" s="4" t="s">
        <v>332</v>
      </c>
      <c r="B12" s="5" t="n">
        <v>-4</v>
      </c>
    </row>
    <row r="13" spans="1:2">
      <c r="A13" s="4" t="s">
        <v>333</v>
      </c>
      <c r="B13" s="5" t="n">
        <v>4</v>
      </c>
    </row>
    <row r="14" spans="1:2">
      <c r="A14" s="4" t="s">
        <v>335</v>
      </c>
    </row>
    <row r="15" spans="1:2">
      <c r="A15" s="3" t="s">
        <v>329</v>
      </c>
    </row>
    <row r="16" spans="1:2">
      <c r="A16" s="4" t="s">
        <v>330</v>
      </c>
      <c r="B16" s="5" t="n">
        <v>4</v>
      </c>
    </row>
    <row r="17" spans="1:2">
      <c r="A17" s="4" t="s">
        <v>332</v>
      </c>
      <c r="B17" s="5" t="n">
        <v>-3</v>
      </c>
    </row>
    <row r="18" spans="1:2">
      <c r="A18" s="4" t="s">
        <v>333</v>
      </c>
      <c r="B18" s="5" t="n">
        <v>1</v>
      </c>
    </row>
    <row r="19" spans="1:2">
      <c r="A19" s="4" t="s">
        <v>336</v>
      </c>
    </row>
    <row r="20" spans="1:2">
      <c r="A20" s="3" t="s">
        <v>329</v>
      </c>
    </row>
    <row r="21" spans="1:2">
      <c r="A21" s="4" t="s">
        <v>330</v>
      </c>
      <c r="B21" s="5" t="n">
        <v>18</v>
      </c>
    </row>
    <row r="22" spans="1:2">
      <c r="A22" s="4" t="s">
        <v>331</v>
      </c>
      <c r="B22" s="5" t="n">
        <v>5</v>
      </c>
    </row>
    <row r="23" spans="1:2">
      <c r="A23" s="4" t="s">
        <v>332</v>
      </c>
      <c r="B23" s="5" t="n">
        <v>-11</v>
      </c>
    </row>
    <row r="24" spans="1:2">
      <c r="A24" s="4" t="s">
        <v>333</v>
      </c>
      <c r="B24" s="5" t="n">
        <v>12</v>
      </c>
    </row>
    <row r="25" spans="1:2">
      <c r="A25" s="4" t="s">
        <v>337</v>
      </c>
    </row>
    <row r="26" spans="1:2">
      <c r="A26" s="3" t="s">
        <v>329</v>
      </c>
    </row>
    <row r="27" spans="1:2">
      <c r="A27" s="4" t="s">
        <v>330</v>
      </c>
      <c r="B27" s="5" t="n">
        <v>9</v>
      </c>
    </row>
    <row r="28" spans="1:2">
      <c r="A28" s="4" t="s">
        <v>331</v>
      </c>
      <c r="B28" s="5" t="n">
        <v>1</v>
      </c>
    </row>
    <row r="29" spans="1:2">
      <c r="A29" s="4" t="s">
        <v>332</v>
      </c>
      <c r="B29" s="5" t="n">
        <v>-8</v>
      </c>
    </row>
    <row r="30" spans="1:2">
      <c r="A30" s="4" t="s">
        <v>333</v>
      </c>
      <c r="B30" s="7"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7</v>
      </c>
      <c r="D1" s="2" t="s">
        <v>1</v>
      </c>
    </row>
    <row r="2" spans="1:5">
      <c r="B2" s="2" t="s">
        <v>2</v>
      </c>
      <c r="C2" s="2" t="s">
        <v>28</v>
      </c>
      <c r="D2" s="2" t="s">
        <v>2</v>
      </c>
      <c r="E2" s="2" t="s">
        <v>28</v>
      </c>
    </row>
    <row r="3" spans="1:5">
      <c r="A3" s="3" t="s">
        <v>339</v>
      </c>
    </row>
    <row r="4" spans="1:5">
      <c r="A4" s="4" t="s">
        <v>30</v>
      </c>
      <c r="B4" s="7" t="n">
        <v>2887</v>
      </c>
      <c r="C4" s="7" t="n">
        <v>2620</v>
      </c>
      <c r="D4" s="7" t="n">
        <v>8345</v>
      </c>
      <c r="E4" s="7" t="n">
        <v>7659</v>
      </c>
    </row>
    <row r="5" spans="1:5">
      <c r="A5" s="4" t="s">
        <v>340</v>
      </c>
    </row>
    <row r="6" spans="1:5">
      <c r="A6" s="3" t="s">
        <v>339</v>
      </c>
    </row>
    <row r="7" spans="1:5">
      <c r="A7" s="4" t="s">
        <v>30</v>
      </c>
      <c r="B7" s="5" t="n">
        <v>1279</v>
      </c>
      <c r="D7" s="5" t="n">
        <v>3577</v>
      </c>
    </row>
    <row r="8" spans="1:5">
      <c r="A8" s="4" t="s">
        <v>341</v>
      </c>
    </row>
    <row r="9" spans="1:5">
      <c r="A9" s="3" t="s">
        <v>339</v>
      </c>
    </row>
    <row r="10" spans="1:5">
      <c r="A10" s="4" t="s">
        <v>30</v>
      </c>
      <c r="B10" s="5" t="n">
        <v>864</v>
      </c>
      <c r="D10" s="5" t="n">
        <v>2631</v>
      </c>
    </row>
    <row r="11" spans="1:5">
      <c r="A11" s="4" t="s">
        <v>342</v>
      </c>
    </row>
    <row r="12" spans="1:5">
      <c r="A12" s="3" t="s">
        <v>339</v>
      </c>
    </row>
    <row r="13" spans="1:5">
      <c r="A13" s="4" t="s">
        <v>30</v>
      </c>
      <c r="B13" s="5" t="n">
        <v>310</v>
      </c>
      <c r="D13" s="5" t="n">
        <v>864</v>
      </c>
    </row>
    <row r="14" spans="1:5">
      <c r="A14" s="4" t="s">
        <v>343</v>
      </c>
    </row>
    <row r="15" spans="1:5">
      <c r="A15" s="3" t="s">
        <v>339</v>
      </c>
    </row>
    <row r="16" spans="1:5">
      <c r="A16" s="4" t="s">
        <v>30</v>
      </c>
      <c r="B16" s="5" t="n">
        <v>220</v>
      </c>
      <c r="D16" s="5" t="n">
        <v>664</v>
      </c>
    </row>
    <row r="17" spans="1:5">
      <c r="A17" s="4" t="s">
        <v>344</v>
      </c>
    </row>
    <row r="18" spans="1:5">
      <c r="A18" s="3" t="s">
        <v>339</v>
      </c>
    </row>
    <row r="19" spans="1:5">
      <c r="A19" s="4" t="s">
        <v>30</v>
      </c>
      <c r="B19" s="5" t="n">
        <v>214</v>
      </c>
      <c r="D19" s="5" t="n">
        <v>609</v>
      </c>
    </row>
    <row r="20" spans="1:5">
      <c r="A20" s="4" t="s">
        <v>345</v>
      </c>
    </row>
    <row r="21" spans="1:5">
      <c r="A21" s="3" t="s">
        <v>339</v>
      </c>
    </row>
    <row r="22" spans="1:5">
      <c r="A22" s="4" t="s">
        <v>30</v>
      </c>
      <c r="B22" s="5" t="n">
        <v>1364</v>
      </c>
      <c r="C22" s="5" t="n">
        <v>1288</v>
      </c>
      <c r="D22" s="5" t="n">
        <v>3990</v>
      </c>
      <c r="E22" s="5" t="n">
        <v>3851</v>
      </c>
    </row>
    <row r="23" spans="1:5">
      <c r="A23" s="4" t="s">
        <v>346</v>
      </c>
    </row>
    <row r="24" spans="1:5">
      <c r="A24" s="3" t="s">
        <v>339</v>
      </c>
    </row>
    <row r="25" spans="1:5">
      <c r="A25" s="4" t="s">
        <v>30</v>
      </c>
      <c r="B25" s="5" t="n">
        <v>760</v>
      </c>
      <c r="D25" s="5" t="n">
        <v>2212</v>
      </c>
    </row>
    <row r="26" spans="1:5">
      <c r="A26" s="4" t="s">
        <v>347</v>
      </c>
    </row>
    <row r="27" spans="1:5">
      <c r="A27" s="3" t="s">
        <v>339</v>
      </c>
    </row>
    <row r="28" spans="1:5">
      <c r="A28" s="4" t="s">
        <v>30</v>
      </c>
      <c r="B28" s="5" t="n">
        <v>323</v>
      </c>
      <c r="D28" s="5" t="n">
        <v>1004</v>
      </c>
    </row>
    <row r="29" spans="1:5">
      <c r="A29" s="4" t="s">
        <v>348</v>
      </c>
    </row>
    <row r="30" spans="1:5">
      <c r="A30" s="3" t="s">
        <v>339</v>
      </c>
    </row>
    <row r="31" spans="1:5">
      <c r="A31" s="4" t="s">
        <v>30</v>
      </c>
      <c r="B31" s="5" t="n">
        <v>195</v>
      </c>
      <c r="D31" s="5" t="n">
        <v>546</v>
      </c>
    </row>
    <row r="32" spans="1:5">
      <c r="A32" s="4" t="s">
        <v>349</v>
      </c>
    </row>
    <row r="33" spans="1:5">
      <c r="A33" s="3" t="s">
        <v>339</v>
      </c>
    </row>
    <row r="34" spans="1:5">
      <c r="A34" s="4" t="s">
        <v>30</v>
      </c>
      <c r="B34" s="5" t="n">
        <v>1</v>
      </c>
      <c r="D34" s="5" t="n">
        <v>1</v>
      </c>
    </row>
    <row r="35" spans="1:5">
      <c r="A35" s="4" t="s">
        <v>350</v>
      </c>
    </row>
    <row r="36" spans="1:5">
      <c r="A36" s="3" t="s">
        <v>339</v>
      </c>
    </row>
    <row r="37" spans="1:5">
      <c r="A37" s="4" t="s">
        <v>30</v>
      </c>
      <c r="B37" s="5" t="n">
        <v>85</v>
      </c>
      <c r="D37" s="5" t="n">
        <v>227</v>
      </c>
    </row>
    <row r="38" spans="1:5">
      <c r="A38" s="4" t="s">
        <v>351</v>
      </c>
    </row>
    <row r="39" spans="1:5">
      <c r="A39" s="3" t="s">
        <v>339</v>
      </c>
    </row>
    <row r="40" spans="1:5">
      <c r="A40" s="4" t="s">
        <v>30</v>
      </c>
      <c r="B40" s="5" t="n">
        <v>1254</v>
      </c>
      <c r="C40" s="5" t="n">
        <v>1329</v>
      </c>
      <c r="D40" s="5" t="n">
        <v>3551</v>
      </c>
      <c r="E40" s="5" t="n">
        <v>3799</v>
      </c>
    </row>
    <row r="41" spans="1:5">
      <c r="A41" s="4" t="s">
        <v>352</v>
      </c>
    </row>
    <row r="42" spans="1:5">
      <c r="A42" s="3" t="s">
        <v>339</v>
      </c>
    </row>
    <row r="43" spans="1:5">
      <c r="A43" s="4" t="s">
        <v>30</v>
      </c>
      <c r="B43" s="5" t="n">
        <v>516</v>
      </c>
      <c r="D43" s="5" t="n">
        <v>1358</v>
      </c>
    </row>
    <row r="44" spans="1:5">
      <c r="A44" s="4" t="s">
        <v>353</v>
      </c>
    </row>
    <row r="45" spans="1:5">
      <c r="A45" s="3" t="s">
        <v>339</v>
      </c>
    </row>
    <row r="46" spans="1:5">
      <c r="A46" s="4" t="s">
        <v>30</v>
      </c>
      <c r="B46" s="5" t="n">
        <v>493</v>
      </c>
      <c r="D46" s="5" t="n">
        <v>1481</v>
      </c>
    </row>
    <row r="47" spans="1:5">
      <c r="A47" s="4" t="s">
        <v>354</v>
      </c>
    </row>
    <row r="48" spans="1:5">
      <c r="A48" s="3" t="s">
        <v>339</v>
      </c>
    </row>
    <row r="49" spans="1:5">
      <c r="A49" s="4" t="s">
        <v>30</v>
      </c>
      <c r="B49" s="5" t="n">
        <v>113</v>
      </c>
      <c r="D49" s="5" t="n">
        <v>314</v>
      </c>
    </row>
    <row r="50" spans="1:5">
      <c r="A50" s="4" t="s">
        <v>355</v>
      </c>
    </row>
    <row r="51" spans="1:5">
      <c r="A51" s="3" t="s">
        <v>339</v>
      </c>
    </row>
    <row r="52" spans="1:5">
      <c r="A52" s="4" t="s">
        <v>30</v>
      </c>
      <c r="B52" s="5" t="n">
        <v>8</v>
      </c>
      <c r="D52" s="5" t="n">
        <v>24</v>
      </c>
    </row>
    <row r="53" spans="1:5">
      <c r="A53" s="4" t="s">
        <v>356</v>
      </c>
    </row>
    <row r="54" spans="1:5">
      <c r="A54" s="3" t="s">
        <v>339</v>
      </c>
    </row>
    <row r="55" spans="1:5">
      <c r="A55" s="4" t="s">
        <v>30</v>
      </c>
      <c r="B55" s="5" t="n">
        <v>124</v>
      </c>
      <c r="D55" s="5" t="n">
        <v>374</v>
      </c>
    </row>
    <row r="56" spans="1:5">
      <c r="A56" s="4" t="s">
        <v>357</v>
      </c>
    </row>
    <row r="57" spans="1:5">
      <c r="A57" s="3" t="s">
        <v>339</v>
      </c>
    </row>
    <row r="58" spans="1:5">
      <c r="A58" s="4" t="s">
        <v>30</v>
      </c>
      <c r="B58" s="5" t="n">
        <v>268</v>
      </c>
      <c r="D58" s="5" t="n">
        <v>803</v>
      </c>
    </row>
    <row r="59" spans="1:5">
      <c r="A59" s="4" t="s">
        <v>358</v>
      </c>
    </row>
    <row r="60" spans="1:5">
      <c r="A60" s="3" t="s">
        <v>339</v>
      </c>
    </row>
    <row r="61" spans="1:5">
      <c r="A61" s="4" t="s">
        <v>30</v>
      </c>
      <c r="B61" s="5" t="n">
        <v>51</v>
      </c>
      <c r="D61" s="5" t="n">
        <v>154</v>
      </c>
    </row>
    <row r="62" spans="1:5">
      <c r="A62" s="4" t="s">
        <v>359</v>
      </c>
    </row>
    <row r="63" spans="1:5">
      <c r="A63" s="3" t="s">
        <v>339</v>
      </c>
    </row>
    <row r="64" spans="1:5">
      <c r="A64" s="4" t="s">
        <v>30</v>
      </c>
      <c r="B64" s="5" t="n">
        <v>212</v>
      </c>
      <c r="D64" s="5" t="n">
        <v>641</v>
      </c>
    </row>
    <row r="65" spans="1:5">
      <c r="A65" s="4" t="s">
        <v>360</v>
      </c>
    </row>
    <row r="66" spans="1:5">
      <c r="A66" s="3" t="s">
        <v>339</v>
      </c>
    </row>
    <row r="67" spans="1:5">
      <c r="A67" s="4" t="s">
        <v>30</v>
      </c>
      <c r="B67" s="5" t="n">
        <v>5</v>
      </c>
      <c r="D67" s="5" t="n">
        <v>8</v>
      </c>
    </row>
    <row r="68" spans="1:5">
      <c r="A68" s="4" t="s">
        <v>61</v>
      </c>
    </row>
    <row r="69" spans="1:5">
      <c r="A69" s="3" t="s">
        <v>339</v>
      </c>
    </row>
    <row r="70" spans="1:5">
      <c r="A70" s="4" t="s">
        <v>30</v>
      </c>
      <c r="B70" s="5" t="n">
        <v>1</v>
      </c>
      <c r="C70" s="7" t="n">
        <v>3</v>
      </c>
      <c r="D70" s="5" t="n">
        <v>1</v>
      </c>
      <c r="E70" s="7" t="n">
        <v>9</v>
      </c>
    </row>
    <row r="71" spans="1:5">
      <c r="A71" s="4" t="s">
        <v>361</v>
      </c>
    </row>
    <row r="72" spans="1:5">
      <c r="A72" s="3" t="s">
        <v>339</v>
      </c>
    </row>
    <row r="73" spans="1:5">
      <c r="A73" s="4" t="s">
        <v>30</v>
      </c>
      <c r="B73" s="5" t="n">
        <v>3</v>
      </c>
      <c r="D73" s="5" t="n">
        <v>7</v>
      </c>
    </row>
    <row r="74" spans="1:5">
      <c r="A74" s="4" t="s">
        <v>362</v>
      </c>
    </row>
    <row r="75" spans="1:5">
      <c r="A75" s="3" t="s">
        <v>339</v>
      </c>
    </row>
    <row r="76" spans="1:5">
      <c r="A76" s="4" t="s">
        <v>30</v>
      </c>
      <c r="B76" s="5" t="n">
        <v>-3</v>
      </c>
      <c r="D76" s="5" t="n">
        <v>-8</v>
      </c>
    </row>
    <row r="77" spans="1:5">
      <c r="A77" s="4" t="s">
        <v>363</v>
      </c>
    </row>
    <row r="78" spans="1:5">
      <c r="A78" s="3" t="s">
        <v>339</v>
      </c>
    </row>
    <row r="79" spans="1:5">
      <c r="A79" s="4" t="s">
        <v>30</v>
      </c>
      <c r="B79" s="5" t="n">
        <v>2</v>
      </c>
      <c r="D79" s="5" t="n">
        <v>4</v>
      </c>
    </row>
    <row r="80" spans="1:5">
      <c r="A80" s="4" t="s">
        <v>364</v>
      </c>
    </row>
    <row r="81" spans="1:5">
      <c r="A81" s="3" t="s">
        <v>339</v>
      </c>
    </row>
    <row r="82" spans="1:5">
      <c r="A82" s="4" t="s">
        <v>30</v>
      </c>
      <c r="B82" s="7" t="n">
        <v>-1</v>
      </c>
      <c r="D82"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21"/>
  </cols>
  <sheetData>
    <row r="1" spans="1:5">
      <c r="A1" s="1" t="s">
        <v>365</v>
      </c>
      <c r="B1" s="2" t="s">
        <v>27</v>
      </c>
      <c r="C1" s="2" t="s">
        <v>1</v>
      </c>
    </row>
    <row r="2" spans="1:5">
      <c r="B2" s="2" t="s">
        <v>241</v>
      </c>
      <c r="C2" s="2" t="s">
        <v>243</v>
      </c>
      <c r="D2" s="2" t="s">
        <v>242</v>
      </c>
      <c r="E2" s="2" t="s">
        <v>244</v>
      </c>
    </row>
    <row r="3" spans="1:5">
      <c r="A3" s="4" t="s">
        <v>246</v>
      </c>
      <c r="C3" s="5" t="n">
        <v>3</v>
      </c>
    </row>
    <row r="4" spans="1:5">
      <c r="A4" s="4" t="s">
        <v>366</v>
      </c>
      <c r="B4" s="7" t="n">
        <v>51000000</v>
      </c>
      <c r="C4" s="7" t="n">
        <v>51000000</v>
      </c>
      <c r="E4" s="7" t="n">
        <v>60000000</v>
      </c>
    </row>
    <row r="5" spans="1:5">
      <c r="A5" s="4" t="s">
        <v>367</v>
      </c>
      <c r="B5" s="5" t="n">
        <v>0</v>
      </c>
      <c r="C5" s="5" t="n">
        <v>0</v>
      </c>
    </row>
    <row r="6" spans="1:5">
      <c r="A6" s="4" t="s">
        <v>368</v>
      </c>
      <c r="C6" s="5" t="n">
        <v>31000000</v>
      </c>
    </row>
    <row r="7" spans="1:5">
      <c r="A7" s="4" t="s">
        <v>369</v>
      </c>
      <c r="B7" s="5" t="n">
        <v>0</v>
      </c>
      <c r="C7" s="5" t="n">
        <v>0</v>
      </c>
    </row>
    <row r="8" spans="1:5">
      <c r="A8" s="4" t="s">
        <v>370</v>
      </c>
      <c r="B8" s="5" t="n">
        <v>0</v>
      </c>
      <c r="C8" s="5" t="n">
        <v>0</v>
      </c>
    </row>
    <row r="9" spans="1:5">
      <c r="A9" s="4" t="s">
        <v>371</v>
      </c>
      <c r="B9" s="5" t="n">
        <v>0</v>
      </c>
      <c r="C9" s="5" t="n">
        <v>0</v>
      </c>
    </row>
    <row r="10" spans="1:5">
      <c r="A10" s="4" t="s">
        <v>372</v>
      </c>
      <c r="B10" s="5" t="n">
        <v>41000000</v>
      </c>
      <c r="C10" s="5" t="n">
        <v>41000000</v>
      </c>
    </row>
    <row r="11" spans="1:5">
      <c r="A11" s="4" t="s">
        <v>373</v>
      </c>
      <c r="B11" s="5" t="n">
        <v>10000000</v>
      </c>
      <c r="C11" s="5" t="n">
        <v>25000000</v>
      </c>
    </row>
    <row r="12" spans="1:5">
      <c r="A12" s="4" t="s">
        <v>374</v>
      </c>
      <c r="C12" s="5" t="n">
        <v>0</v>
      </c>
    </row>
    <row r="13" spans="1:5">
      <c r="A13" s="4" t="s">
        <v>375</v>
      </c>
      <c r="B13" s="5" t="n">
        <v>0</v>
      </c>
      <c r="C13" s="5" t="n">
        <v>0</v>
      </c>
      <c r="D13" s="7" t="n">
        <v>1000000</v>
      </c>
    </row>
    <row r="14" spans="1:5">
      <c r="A14" s="4" t="s">
        <v>376</v>
      </c>
    </row>
    <row r="15" spans="1:5">
      <c r="A15" s="4" t="s">
        <v>375</v>
      </c>
      <c r="C15" s="5" t="n">
        <v>0</v>
      </c>
    </row>
    <row r="16" spans="1:5">
      <c r="A16" s="4" t="s">
        <v>377</v>
      </c>
    </row>
    <row r="17" spans="1:5">
      <c r="A17" s="4" t="s">
        <v>366</v>
      </c>
      <c r="B17" s="7" t="n">
        <v>11000000</v>
      </c>
      <c r="C17" s="7" t="n">
        <v>11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5</v>
      </c>
    </row>
    <row r="2" spans="1:3">
      <c r="A2" s="3" t="s">
        <v>379</v>
      </c>
    </row>
    <row r="3" spans="1:3">
      <c r="A3" s="4" t="s">
        <v>380</v>
      </c>
      <c r="B3" s="7" t="n">
        <v>704</v>
      </c>
      <c r="C3" s="7" t="n">
        <v>650</v>
      </c>
    </row>
    <row r="4" spans="1:3">
      <c r="A4" s="4" t="s">
        <v>381</v>
      </c>
      <c r="B4" s="5" t="n">
        <v>24</v>
      </c>
      <c r="C4" s="5" t="n">
        <v>20</v>
      </c>
    </row>
    <row r="5" spans="1:3">
      <c r="A5" s="4" t="s">
        <v>382</v>
      </c>
      <c r="B5" s="5" t="n">
        <v>17</v>
      </c>
      <c r="C5" s="5" t="n">
        <v>11</v>
      </c>
    </row>
    <row r="6" spans="1:3">
      <c r="A6" s="4" t="s">
        <v>383</v>
      </c>
      <c r="B6" s="5" t="n">
        <v>51</v>
      </c>
      <c r="C6" s="7" t="n">
        <v>60</v>
      </c>
    </row>
    <row r="7" spans="1:3">
      <c r="A7" s="4" t="s">
        <v>384</v>
      </c>
      <c r="B7"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8"/>
  </cols>
  <sheetData>
    <row r="1" spans="1:3">
      <c r="A1" s="1" t="s">
        <v>385</v>
      </c>
      <c r="B1" s="2" t="s">
        <v>27</v>
      </c>
      <c r="C1" s="2" t="s">
        <v>1</v>
      </c>
    </row>
    <row r="2" spans="1:3">
      <c r="B2" s="2" t="s">
        <v>241</v>
      </c>
      <c r="C2" s="2" t="s">
        <v>243</v>
      </c>
    </row>
    <row r="3" spans="1:3">
      <c r="A3" s="3" t="s">
        <v>386</v>
      </c>
    </row>
    <row r="4" spans="1:3">
      <c r="A4" s="4" t="s">
        <v>387</v>
      </c>
      <c r="C4" s="5" t="n">
        <v>3</v>
      </c>
    </row>
    <row r="5" spans="1:3">
      <c r="A5" s="4" t="s">
        <v>388</v>
      </c>
    </row>
    <row r="6" spans="1:3">
      <c r="A6" s="3" t="s">
        <v>386</v>
      </c>
    </row>
    <row r="7" spans="1:3">
      <c r="A7" s="4" t="s">
        <v>389</v>
      </c>
      <c r="B7" s="7" t="n">
        <v>4</v>
      </c>
      <c r="C7" s="7"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925</v>
      </c>
      <c r="C3" s="7" t="n">
        <v>622</v>
      </c>
    </row>
    <row r="4" spans="1:3">
      <c r="A4" s="4" t="s">
        <v>68</v>
      </c>
      <c r="B4" s="5" t="n">
        <v>950</v>
      </c>
      <c r="C4" s="5" t="n">
        <v>931</v>
      </c>
    </row>
    <row r="5" spans="1:3">
      <c r="A5" s="4" t="s">
        <v>69</v>
      </c>
      <c r="B5" s="5" t="n">
        <v>1023</v>
      </c>
      <c r="C5" s="5" t="n">
        <v>1093</v>
      </c>
    </row>
    <row r="6" spans="1:3">
      <c r="A6" s="4" t="s">
        <v>70</v>
      </c>
      <c r="B6" s="5" t="n">
        <v>112</v>
      </c>
      <c r="C6" s="5" t="n">
        <v>86</v>
      </c>
    </row>
    <row r="7" spans="1:3">
      <c r="A7" s="4" t="s">
        <v>71</v>
      </c>
      <c r="B7" s="5" t="n">
        <v>0</v>
      </c>
      <c r="C7" s="5" t="n">
        <v>139</v>
      </c>
    </row>
    <row r="8" spans="1:3">
      <c r="A8" s="4" t="s">
        <v>72</v>
      </c>
      <c r="B8" s="5" t="n">
        <v>3010</v>
      </c>
      <c r="C8" s="5" t="n">
        <v>2871</v>
      </c>
    </row>
    <row r="9" spans="1:3">
      <c r="A9" s="4" t="s">
        <v>73</v>
      </c>
      <c r="B9" s="5" t="n">
        <v>744</v>
      </c>
      <c r="C9" s="5" t="n">
        <v>725</v>
      </c>
    </row>
    <row r="10" spans="1:3">
      <c r="A10" s="4" t="s">
        <v>74</v>
      </c>
      <c r="B10" s="5" t="n">
        <v>908</v>
      </c>
      <c r="C10" s="5" t="n">
        <v>851</v>
      </c>
    </row>
    <row r="11" spans="1:3">
      <c r="A11" s="4" t="s">
        <v>75</v>
      </c>
      <c r="B11" s="5" t="n">
        <v>434</v>
      </c>
      <c r="C11" s="5" t="n">
        <v>448</v>
      </c>
    </row>
    <row r="12" spans="1:3">
      <c r="A12" s="4" t="s">
        <v>76</v>
      </c>
      <c r="B12" s="5" t="n">
        <v>847</v>
      </c>
      <c r="C12" s="5" t="n">
        <v>863</v>
      </c>
    </row>
    <row r="13" spans="1:3">
      <c r="A13" s="4" t="s">
        <v>77</v>
      </c>
      <c r="B13" s="5" t="n">
        <v>272</v>
      </c>
      <c r="C13" s="5" t="n">
        <v>305</v>
      </c>
    </row>
    <row r="14" spans="1:3">
      <c r="A14" s="4" t="s">
        <v>78</v>
      </c>
      <c r="B14" s="5" t="n">
        <v>257</v>
      </c>
      <c r="C14" s="5" t="n">
        <v>260</v>
      </c>
    </row>
    <row r="15" spans="1:3">
      <c r="A15" s="4" t="s">
        <v>79</v>
      </c>
      <c r="B15" s="5" t="n">
        <v>6472</v>
      </c>
      <c r="C15" s="5" t="n">
        <v>6323</v>
      </c>
    </row>
    <row r="16" spans="1:3">
      <c r="A16" s="3" t="s">
        <v>80</v>
      </c>
    </row>
    <row r="17" spans="1:3">
      <c r="A17" s="4" t="s">
        <v>81</v>
      </c>
      <c r="B17" s="5" t="n">
        <v>1085</v>
      </c>
      <c r="C17" s="5" t="n">
        <v>892</v>
      </c>
    </row>
    <row r="18" spans="1:3">
      <c r="A18" s="4" t="s">
        <v>82</v>
      </c>
      <c r="B18" s="5" t="n">
        <v>1048</v>
      </c>
      <c r="C18" s="5" t="n">
        <v>986</v>
      </c>
    </row>
    <row r="19" spans="1:3">
      <c r="A19" s="4" t="s">
        <v>83</v>
      </c>
      <c r="B19" s="5" t="n">
        <v>3</v>
      </c>
      <c r="C19" s="5" t="n">
        <v>5</v>
      </c>
    </row>
    <row r="20" spans="1:3">
      <c r="A20" s="4" t="s">
        <v>84</v>
      </c>
      <c r="B20" s="5" t="n">
        <v>92</v>
      </c>
      <c r="C20" s="5" t="n">
        <v>96</v>
      </c>
    </row>
    <row r="21" spans="1:3">
      <c r="A21" s="4" t="s">
        <v>85</v>
      </c>
      <c r="B21" s="5" t="n">
        <v>0</v>
      </c>
      <c r="C21" s="5" t="n">
        <v>67</v>
      </c>
    </row>
    <row r="22" spans="1:3">
      <c r="A22" s="4" t="s">
        <v>86</v>
      </c>
      <c r="B22" s="5" t="n">
        <v>2228</v>
      </c>
      <c r="C22" s="5" t="n">
        <v>2046</v>
      </c>
    </row>
    <row r="23" spans="1:3">
      <c r="A23" s="4" t="s">
        <v>87</v>
      </c>
      <c r="B23" s="5" t="n">
        <v>318</v>
      </c>
      <c r="C23" s="5" t="n">
        <v>336</v>
      </c>
    </row>
    <row r="24" spans="1:3">
      <c r="A24" s="4" t="s">
        <v>88</v>
      </c>
      <c r="B24" s="5" t="n">
        <v>83</v>
      </c>
      <c r="C24" s="5" t="n">
        <v>91</v>
      </c>
    </row>
    <row r="25" spans="1:3">
      <c r="A25" s="4" t="s">
        <v>89</v>
      </c>
      <c r="B25" s="5" t="n">
        <v>887</v>
      </c>
      <c r="C25" s="5" t="n">
        <v>936</v>
      </c>
    </row>
    <row r="26" spans="1:3">
      <c r="A26" s="4" t="s">
        <v>90</v>
      </c>
      <c r="B26" s="5" t="n">
        <v>759</v>
      </c>
      <c r="C26" s="5" t="n">
        <v>776</v>
      </c>
    </row>
    <row r="27" spans="1:3">
      <c r="A27" s="4" t="s">
        <v>91</v>
      </c>
      <c r="B27" s="5" t="n">
        <v>4275</v>
      </c>
      <c r="C27" s="5" t="n">
        <v>4185</v>
      </c>
    </row>
    <row r="28" spans="1:3">
      <c r="A28" s="4" t="s">
        <v>92</v>
      </c>
      <c r="B28" s="4" t="s">
        <v>93</v>
      </c>
      <c r="C28" s="4" t="s">
        <v>93</v>
      </c>
    </row>
    <row r="29" spans="1:3">
      <c r="A29" s="4" t="s">
        <v>94</v>
      </c>
      <c r="C29" s="5" t="n">
        <v>18</v>
      </c>
    </row>
    <row r="30" spans="1:3">
      <c r="A30" s="3" t="s">
        <v>95</v>
      </c>
    </row>
    <row r="31" spans="1:3">
      <c r="A31" s="4" t="s">
        <v>96</v>
      </c>
      <c r="B31" s="5" t="n">
        <v>6</v>
      </c>
      <c r="C31" s="5" t="n">
        <v>6</v>
      </c>
    </row>
    <row r="32" spans="1:3">
      <c r="A32" s="4" t="s">
        <v>97</v>
      </c>
      <c r="B32" s="5" t="n">
        <v>2684</v>
      </c>
      <c r="C32" s="5" t="n">
        <v>2711</v>
      </c>
    </row>
    <row r="33" spans="1:3">
      <c r="A33" s="4" t="s">
        <v>98</v>
      </c>
      <c r="B33" s="5" t="n">
        <v>-65</v>
      </c>
      <c r="C33" s="5" t="n">
        <v>-78</v>
      </c>
    </row>
    <row r="34" spans="1:3">
      <c r="A34" s="4" t="s">
        <v>99</v>
      </c>
      <c r="B34" s="5" t="n">
        <v>-160</v>
      </c>
      <c r="C34" s="5" t="n">
        <v>-273</v>
      </c>
    </row>
    <row r="35" spans="1:3">
      <c r="A35" s="4" t="s">
        <v>100</v>
      </c>
      <c r="B35" s="5" t="n">
        <v>-268</v>
      </c>
      <c r="C35" s="5" t="n">
        <v>-246</v>
      </c>
    </row>
    <row r="36" spans="1:3">
      <c r="A36" s="4" t="s">
        <v>101</v>
      </c>
      <c r="B36" s="5" t="n">
        <v>2197</v>
      </c>
      <c r="C36" s="5" t="n">
        <v>2120</v>
      </c>
    </row>
    <row r="37" spans="1:3">
      <c r="A37" s="4" t="s">
        <v>102</v>
      </c>
      <c r="B37" s="7" t="n">
        <v>6472</v>
      </c>
      <c r="C37" s="7" t="n">
        <v>6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7</v>
      </c>
      <c r="D1" s="2" t="s">
        <v>1</v>
      </c>
    </row>
    <row r="2" spans="1:5">
      <c r="B2" s="2" t="s">
        <v>2</v>
      </c>
      <c r="C2" s="2" t="s">
        <v>28</v>
      </c>
      <c r="D2" s="2" t="s">
        <v>2</v>
      </c>
      <c r="E2" s="2" t="s">
        <v>28</v>
      </c>
    </row>
    <row r="3" spans="1:5">
      <c r="A3" s="3" t="s">
        <v>386</v>
      </c>
    </row>
    <row r="4" spans="1:5">
      <c r="A4" s="4" t="s">
        <v>30</v>
      </c>
      <c r="B4" s="7" t="n">
        <v>2887</v>
      </c>
      <c r="C4" s="7" t="n">
        <v>2620</v>
      </c>
      <c r="D4" s="7" t="n">
        <v>8345</v>
      </c>
      <c r="E4" s="7" t="n">
        <v>7659</v>
      </c>
    </row>
    <row r="5" spans="1:5">
      <c r="A5" s="4" t="s">
        <v>345</v>
      </c>
    </row>
    <row r="6" spans="1:5">
      <c r="A6" s="3" t="s">
        <v>386</v>
      </c>
    </row>
    <row r="7" spans="1:5">
      <c r="A7" s="4" t="s">
        <v>30</v>
      </c>
      <c r="B7" s="5" t="n">
        <v>1364</v>
      </c>
      <c r="C7" s="5" t="n">
        <v>1288</v>
      </c>
      <c r="D7" s="5" t="n">
        <v>3990</v>
      </c>
      <c r="E7" s="5" t="n">
        <v>3851</v>
      </c>
    </row>
    <row r="8" spans="1:5">
      <c r="A8" s="4" t="s">
        <v>351</v>
      </c>
    </row>
    <row r="9" spans="1:5">
      <c r="A9" s="3" t="s">
        <v>386</v>
      </c>
    </row>
    <row r="10" spans="1:5">
      <c r="A10" s="4" t="s">
        <v>30</v>
      </c>
      <c r="B10" s="5" t="n">
        <v>1254</v>
      </c>
      <c r="C10" s="5" t="n">
        <v>1329</v>
      </c>
      <c r="D10" s="5" t="n">
        <v>3551</v>
      </c>
      <c r="E10" s="5" t="n">
        <v>3799</v>
      </c>
    </row>
    <row r="11" spans="1:5">
      <c r="A11" s="4" t="s">
        <v>357</v>
      </c>
    </row>
    <row r="12" spans="1:5">
      <c r="A12" s="3" t="s">
        <v>386</v>
      </c>
    </row>
    <row r="13" spans="1:5">
      <c r="A13" s="4" t="s">
        <v>30</v>
      </c>
      <c r="B13" s="5" t="n">
        <v>268</v>
      </c>
      <c r="D13" s="5" t="n">
        <v>803</v>
      </c>
    </row>
    <row r="14" spans="1:5">
      <c r="A14" s="4" t="s">
        <v>61</v>
      </c>
    </row>
    <row r="15" spans="1:5">
      <c r="A15" s="3" t="s">
        <v>386</v>
      </c>
    </row>
    <row r="16" spans="1:5">
      <c r="A16" s="4" t="s">
        <v>30</v>
      </c>
      <c r="B16" s="7" t="n">
        <v>1</v>
      </c>
      <c r="C16" s="7" t="n">
        <v>3</v>
      </c>
      <c r="D16" s="7" t="n">
        <v>1</v>
      </c>
      <c r="E16" s="7"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7</v>
      </c>
      <c r="D1" s="2" t="s">
        <v>1</v>
      </c>
    </row>
    <row r="2" spans="1:5">
      <c r="B2" s="2" t="s">
        <v>2</v>
      </c>
      <c r="C2" s="2" t="s">
        <v>28</v>
      </c>
      <c r="D2" s="2" t="s">
        <v>2</v>
      </c>
      <c r="E2" s="2" t="s">
        <v>28</v>
      </c>
    </row>
    <row r="3" spans="1:5">
      <c r="A3" s="3" t="s">
        <v>392</v>
      </c>
    </row>
    <row r="4" spans="1:5">
      <c r="A4" s="4" t="s">
        <v>393</v>
      </c>
      <c r="B4" s="7" t="n">
        <v>105</v>
      </c>
      <c r="C4" s="7" t="n">
        <v>105</v>
      </c>
      <c r="D4" s="7" t="n">
        <v>230</v>
      </c>
      <c r="E4" s="7" t="n">
        <v>272</v>
      </c>
    </row>
    <row r="5" spans="1:5">
      <c r="A5" s="4" t="s">
        <v>394</v>
      </c>
    </row>
    <row r="6" spans="1:5">
      <c r="A6" s="3" t="s">
        <v>392</v>
      </c>
    </row>
    <row r="7" spans="1:5">
      <c r="A7" s="4" t="s">
        <v>393</v>
      </c>
      <c r="B7" s="5" t="n">
        <v>138</v>
      </c>
      <c r="C7" s="5" t="n">
        <v>152</v>
      </c>
      <c r="D7" s="5" t="n">
        <v>365</v>
      </c>
      <c r="E7" s="5" t="n">
        <v>405</v>
      </c>
    </row>
    <row r="8" spans="1:5">
      <c r="A8" s="4" t="s">
        <v>395</v>
      </c>
    </row>
    <row r="9" spans="1:5">
      <c r="A9" s="3" t="s">
        <v>392</v>
      </c>
    </row>
    <row r="10" spans="1:5">
      <c r="A10" s="4" t="s">
        <v>393</v>
      </c>
      <c r="B10" s="5" t="n">
        <v>67</v>
      </c>
      <c r="C10" s="5" t="n">
        <v>71</v>
      </c>
      <c r="D10" s="5" t="n">
        <v>189</v>
      </c>
      <c r="E10" s="5" t="n">
        <v>193</v>
      </c>
    </row>
    <row r="11" spans="1:5">
      <c r="A11" s="4" t="s">
        <v>396</v>
      </c>
    </row>
    <row r="12" spans="1:5">
      <c r="A12" s="3" t="s">
        <v>392</v>
      </c>
    </row>
    <row r="13" spans="1:5">
      <c r="A13" s="4" t="s">
        <v>393</v>
      </c>
      <c r="B13" s="5" t="n">
        <v>70</v>
      </c>
      <c r="C13" s="5" t="n">
        <v>82</v>
      </c>
      <c r="D13" s="5" t="n">
        <v>165</v>
      </c>
      <c r="E13" s="5" t="n">
        <v>214</v>
      </c>
    </row>
    <row r="14" spans="1:5">
      <c r="A14" s="4" t="s">
        <v>397</v>
      </c>
    </row>
    <row r="15" spans="1:5">
      <c r="A15" s="3" t="s">
        <v>392</v>
      </c>
    </row>
    <row r="16" spans="1:5">
      <c r="A16" s="4" t="s">
        <v>393</v>
      </c>
      <c r="B16" s="7" t="n">
        <v>1</v>
      </c>
      <c r="D16" s="5" t="n">
        <v>12</v>
      </c>
    </row>
    <row r="17" spans="1:5">
      <c r="A17" s="4" t="s">
        <v>398</v>
      </c>
    </row>
    <row r="18" spans="1:5">
      <c r="A18" s="3" t="s">
        <v>392</v>
      </c>
    </row>
    <row r="19" spans="1:5">
      <c r="A19" s="4" t="s">
        <v>393</v>
      </c>
      <c r="C19" s="7" t="n">
        <v>-1</v>
      </c>
      <c r="D19" s="7" t="n">
        <v>-1</v>
      </c>
      <c r="E19"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386</v>
      </c>
    </row>
    <row r="4" spans="1:5">
      <c r="A4" s="4" t="s">
        <v>400</v>
      </c>
      <c r="B4" s="7" t="n">
        <v>105000000</v>
      </c>
      <c r="C4" s="7" t="n">
        <v>105000000</v>
      </c>
      <c r="D4" s="7" t="n">
        <v>230000000</v>
      </c>
      <c r="E4" s="7" t="n">
        <v>272000000</v>
      </c>
    </row>
    <row r="5" spans="1:5">
      <c r="A5" s="4" t="s">
        <v>35</v>
      </c>
      <c r="B5" s="5" t="n">
        <v>0</v>
      </c>
      <c r="D5" s="5" t="n">
        <v>0</v>
      </c>
      <c r="E5" s="5" t="n">
        <v>-1000000</v>
      </c>
    </row>
    <row r="6" spans="1:5">
      <c r="A6" s="4" t="s">
        <v>36</v>
      </c>
      <c r="B6" s="5" t="n">
        <v>-14000000</v>
      </c>
      <c r="C6" s="5" t="n">
        <v>-22000000</v>
      </c>
      <c r="D6" s="5" t="n">
        <v>-45000000</v>
      </c>
      <c r="E6" s="5" t="n">
        <v>-62000000</v>
      </c>
    </row>
    <row r="7" spans="1:5">
      <c r="A7" s="4" t="s">
        <v>401</v>
      </c>
      <c r="B7" s="5" t="n">
        <v>-19000000</v>
      </c>
      <c r="C7" s="5" t="n">
        <v>-25000000</v>
      </c>
      <c r="D7" s="5" t="n">
        <v>-90000000</v>
      </c>
      <c r="E7" s="5" t="n">
        <v>-70000000</v>
      </c>
    </row>
    <row r="8" spans="1:5">
      <c r="A8" s="4" t="s">
        <v>39</v>
      </c>
      <c r="B8" s="5" t="n">
        <v>7000000</v>
      </c>
      <c r="C8" s="5" t="n">
        <v>6000000</v>
      </c>
      <c r="D8" s="5" t="n">
        <v>18000000</v>
      </c>
      <c r="E8" s="5" t="n">
        <v>17000000</v>
      </c>
    </row>
    <row r="9" spans="1:5">
      <c r="A9" s="4" t="s">
        <v>40</v>
      </c>
      <c r="B9" s="5" t="n">
        <v>-31000000</v>
      </c>
      <c r="C9" s="5" t="n">
        <v>-13000000</v>
      </c>
      <c r="D9" s="5" t="n">
        <v>-91000000</v>
      </c>
      <c r="E9" s="5" t="n">
        <v>-39000000</v>
      </c>
    </row>
    <row r="10" spans="1:5">
      <c r="A10" s="4" t="s">
        <v>41</v>
      </c>
      <c r="B10" s="5" t="n">
        <v>4000000</v>
      </c>
      <c r="C10" s="5" t="n">
        <v>2000000</v>
      </c>
      <c r="D10" s="5" t="n">
        <v>11000000</v>
      </c>
      <c r="E10" s="5" t="n">
        <v>8000000</v>
      </c>
    </row>
    <row r="11" spans="1:5">
      <c r="A11" s="4" t="s">
        <v>42</v>
      </c>
      <c r="B11" s="5" t="n">
        <v>85000000</v>
      </c>
      <c r="C11" s="5" t="n">
        <v>100000000</v>
      </c>
      <c r="D11" s="5" t="n">
        <v>168000000</v>
      </c>
      <c r="E11" s="5" t="n">
        <v>258000000</v>
      </c>
    </row>
    <row r="12" spans="1:5">
      <c r="A12" s="4" t="s">
        <v>394</v>
      </c>
    </row>
    <row r="13" spans="1:5">
      <c r="A13" s="3" t="s">
        <v>386</v>
      </c>
    </row>
    <row r="14" spans="1:5">
      <c r="A14" s="4" t="s">
        <v>400</v>
      </c>
      <c r="B14" s="7" t="n">
        <v>138000000</v>
      </c>
      <c r="C14" s="7" t="n">
        <v>152000000</v>
      </c>
      <c r="D14" s="7" t="n">
        <v>365000000</v>
      </c>
      <c r="E14" s="7" t="n">
        <v>405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402</v>
      </c>
      <c r="B1" s="2" t="s">
        <v>1</v>
      </c>
    </row>
    <row r="2" spans="1:2">
      <c r="B2" s="2" t="s">
        <v>241</v>
      </c>
    </row>
    <row r="3" spans="1:2">
      <c r="A3" s="3" t="s">
        <v>403</v>
      </c>
    </row>
    <row r="4" spans="1:2">
      <c r="A4" s="4" t="s">
        <v>330</v>
      </c>
      <c r="B4" s="7" t="n">
        <v>851</v>
      </c>
    </row>
    <row r="5" spans="1:2">
      <c r="A5" s="4" t="s">
        <v>404</v>
      </c>
      <c r="B5" s="5" t="n">
        <v>55</v>
      </c>
    </row>
    <row r="6" spans="1:2">
      <c r="A6" s="4" t="s">
        <v>405</v>
      </c>
      <c r="B6" s="5" t="n">
        <v>-6</v>
      </c>
    </row>
    <row r="7" spans="1:2">
      <c r="A7" s="4" t="s">
        <v>406</v>
      </c>
      <c r="B7" s="5" t="n">
        <v>8</v>
      </c>
    </row>
    <row r="8" spans="1:2">
      <c r="A8" s="4" t="s">
        <v>333</v>
      </c>
      <c r="B8" s="5" t="n">
        <v>908</v>
      </c>
    </row>
    <row r="9" spans="1:2">
      <c r="A9" s="4" t="s">
        <v>395</v>
      </c>
    </row>
    <row r="10" spans="1:2">
      <c r="A10" s="3" t="s">
        <v>403</v>
      </c>
    </row>
    <row r="11" spans="1:2">
      <c r="A11" s="4" t="s">
        <v>330</v>
      </c>
      <c r="B11" s="5" t="n">
        <v>328</v>
      </c>
    </row>
    <row r="12" spans="1:2">
      <c r="A12" s="4" t="s">
        <v>404</v>
      </c>
      <c r="B12" s="5" t="n">
        <v>42</v>
      </c>
    </row>
    <row r="13" spans="1:2">
      <c r="A13" s="4" t="s">
        <v>406</v>
      </c>
      <c r="B13" s="5" t="n">
        <v>3</v>
      </c>
    </row>
    <row r="14" spans="1:2">
      <c r="A14" s="4" t="s">
        <v>333</v>
      </c>
      <c r="B14" s="5" t="n">
        <v>373</v>
      </c>
    </row>
    <row r="15" spans="1:2">
      <c r="A15" s="4" t="s">
        <v>396</v>
      </c>
    </row>
    <row r="16" spans="1:2">
      <c r="A16" s="3" t="s">
        <v>403</v>
      </c>
    </row>
    <row r="17" spans="1:2">
      <c r="A17" s="4" t="s">
        <v>330</v>
      </c>
      <c r="B17" s="5" t="n">
        <v>78</v>
      </c>
    </row>
    <row r="18" spans="1:2">
      <c r="A18" s="4" t="s">
        <v>333</v>
      </c>
      <c r="B18" s="5" t="n">
        <v>78</v>
      </c>
    </row>
    <row r="19" spans="1:2">
      <c r="A19" s="4" t="s">
        <v>397</v>
      </c>
    </row>
    <row r="20" spans="1:2">
      <c r="A20" s="3" t="s">
        <v>403</v>
      </c>
    </row>
    <row r="21" spans="1:2">
      <c r="A21" s="4" t="s">
        <v>330</v>
      </c>
      <c r="B21" s="5" t="n">
        <v>445</v>
      </c>
    </row>
    <row r="22" spans="1:2">
      <c r="A22" s="4" t="s">
        <v>404</v>
      </c>
      <c r="B22" s="5" t="n">
        <v>13</v>
      </c>
    </row>
    <row r="23" spans="1:2">
      <c r="A23" s="4" t="s">
        <v>405</v>
      </c>
      <c r="B23" s="5" t="n">
        <v>-6</v>
      </c>
    </row>
    <row r="24" spans="1:2">
      <c r="A24" s="4" t="s">
        <v>406</v>
      </c>
      <c r="B24" s="5" t="n">
        <v>5</v>
      </c>
    </row>
    <row r="25" spans="1:2">
      <c r="A25" s="4" t="s">
        <v>333</v>
      </c>
      <c r="B25" s="7" t="n">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7</v>
      </c>
      <c r="B1" s="2" t="s">
        <v>27</v>
      </c>
      <c r="D1" s="2" t="s">
        <v>1</v>
      </c>
      <c r="F1" s="2" t="s">
        <v>408</v>
      </c>
    </row>
    <row r="2" spans="1:6">
      <c r="B2" s="2" t="s">
        <v>2</v>
      </c>
      <c r="C2" s="2" t="s">
        <v>28</v>
      </c>
      <c r="D2" s="2" t="s">
        <v>2</v>
      </c>
      <c r="E2" s="2" t="s">
        <v>28</v>
      </c>
      <c r="F2" s="2" t="s">
        <v>65</v>
      </c>
    </row>
    <row r="3" spans="1:6">
      <c r="A3" s="3" t="s">
        <v>409</v>
      </c>
    </row>
    <row r="4" spans="1:6">
      <c r="A4" s="4" t="s">
        <v>410</v>
      </c>
      <c r="B4" s="4" t="s">
        <v>411</v>
      </c>
      <c r="D4" s="4" t="s">
        <v>411</v>
      </c>
    </row>
    <row r="5" spans="1:6">
      <c r="A5" s="4" t="s">
        <v>412</v>
      </c>
      <c r="B5" s="4" t="s">
        <v>413</v>
      </c>
      <c r="C5" s="4" t="s">
        <v>414</v>
      </c>
      <c r="D5" s="4" t="s">
        <v>415</v>
      </c>
      <c r="E5" s="4" t="s">
        <v>416</v>
      </c>
    </row>
    <row r="6" spans="1:6">
      <c r="A6" s="4" t="s">
        <v>417</v>
      </c>
    </row>
    <row r="7" spans="1:6">
      <c r="A7" s="3" t="s">
        <v>409</v>
      </c>
    </row>
    <row r="8" spans="1:6">
      <c r="A8" s="4" t="s">
        <v>418</v>
      </c>
      <c r="F8" s="7" t="n">
        <v>40</v>
      </c>
    </row>
    <row r="9" spans="1:6">
      <c r="A9" s="4" t="s">
        <v>419</v>
      </c>
      <c r="E9" s="7" t="n">
        <v>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s>
  <sheetData>
    <row r="1" spans="1:5">
      <c r="A1" s="1" t="s">
        <v>420</v>
      </c>
      <c r="B1" s="2" t="s">
        <v>421</v>
      </c>
      <c r="C1" s="2" t="s">
        <v>422</v>
      </c>
      <c r="D1" s="2" t="s">
        <v>2</v>
      </c>
      <c r="E1" s="2" t="s">
        <v>2</v>
      </c>
    </row>
    <row r="2" spans="1:5">
      <c r="A2" s="4" t="s">
        <v>423</v>
      </c>
    </row>
    <row r="3" spans="1:5">
      <c r="A3" s="3" t="s">
        <v>424</v>
      </c>
    </row>
    <row r="4" spans="1:5">
      <c r="A4" s="4" t="s">
        <v>425</v>
      </c>
      <c r="C4" s="7" t="n">
        <v>1200000000</v>
      </c>
    </row>
    <row r="5" spans="1:5">
      <c r="A5" s="4" t="s">
        <v>426</v>
      </c>
      <c r="C5" s="4" t="s">
        <v>427</v>
      </c>
    </row>
    <row r="6" spans="1:5">
      <c r="A6" s="4" t="s">
        <v>428</v>
      </c>
      <c r="C6" s="4" t="s">
        <v>291</v>
      </c>
    </row>
    <row r="7" spans="1:5">
      <c r="A7" s="4" t="s">
        <v>429</v>
      </c>
      <c r="D7" s="7" t="n">
        <v>990000000</v>
      </c>
      <c r="E7" s="7" t="n">
        <v>990000000</v>
      </c>
    </row>
    <row r="8" spans="1:5">
      <c r="A8" s="4" t="s">
        <v>430</v>
      </c>
      <c r="D8" s="5" t="n">
        <v>75000000</v>
      </c>
      <c r="E8" s="7" t="n">
        <v>75000000</v>
      </c>
    </row>
    <row r="9" spans="1:5">
      <c r="A9" s="4" t="s">
        <v>431</v>
      </c>
      <c r="D9" s="7" t="n">
        <v>0</v>
      </c>
    </row>
    <row r="10" spans="1:5">
      <c r="A10" s="4" t="s">
        <v>432</v>
      </c>
    </row>
    <row r="11" spans="1:5">
      <c r="A11" s="3" t="s">
        <v>424</v>
      </c>
    </row>
    <row r="12" spans="1:5">
      <c r="A12" s="4" t="s">
        <v>426</v>
      </c>
      <c r="B12" s="4" t="s">
        <v>433</v>
      </c>
    </row>
    <row r="13" spans="1:5">
      <c r="A13" s="4" t="s">
        <v>434</v>
      </c>
      <c r="B13" s="7" t="n">
        <v>750000000</v>
      </c>
    </row>
    <row r="14" spans="1:5">
      <c r="A14" s="4" t="s">
        <v>435</v>
      </c>
    </row>
    <row r="15" spans="1:5">
      <c r="A15" s="3" t="s">
        <v>424</v>
      </c>
    </row>
    <row r="16" spans="1:5">
      <c r="A16" s="4" t="s">
        <v>426</v>
      </c>
      <c r="E16" s="4" t="s">
        <v>436</v>
      </c>
    </row>
    <row r="17" spans="1:5">
      <c r="A17" s="4" t="s">
        <v>437</v>
      </c>
    </row>
    <row r="18" spans="1:5">
      <c r="A18" s="3" t="s">
        <v>424</v>
      </c>
    </row>
    <row r="19" spans="1:5">
      <c r="A19" s="4" t="s">
        <v>426</v>
      </c>
      <c r="E19" s="4" t="s">
        <v>438</v>
      </c>
    </row>
    <row r="20" spans="1:5">
      <c r="A20" s="4" t="s">
        <v>439</v>
      </c>
    </row>
    <row r="21" spans="1:5">
      <c r="A21" s="3" t="s">
        <v>424</v>
      </c>
    </row>
    <row r="22" spans="1:5">
      <c r="A22" s="4" t="s">
        <v>440</v>
      </c>
      <c r="D22" s="4" t="s">
        <v>441</v>
      </c>
      <c r="E22" s="4" t="s">
        <v>441</v>
      </c>
    </row>
    <row r="23" spans="1:5">
      <c r="A23" s="4" t="s">
        <v>442</v>
      </c>
    </row>
    <row r="24" spans="1:5">
      <c r="A24" s="3" t="s">
        <v>424</v>
      </c>
    </row>
    <row r="25" spans="1:5">
      <c r="A25" s="4" t="s">
        <v>440</v>
      </c>
      <c r="D25" s="4" t="s">
        <v>443</v>
      </c>
      <c r="E25" s="4" t="s">
        <v>443</v>
      </c>
    </row>
    <row r="26" spans="1:5">
      <c r="A26" s="4" t="s">
        <v>444</v>
      </c>
    </row>
    <row r="27" spans="1:5">
      <c r="A27" s="3" t="s">
        <v>424</v>
      </c>
    </row>
    <row r="28" spans="1:5">
      <c r="A28" s="4" t="s">
        <v>445</v>
      </c>
      <c r="E28" s="4" t="s">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7</v>
      </c>
      <c r="B1" s="2" t="s">
        <v>27</v>
      </c>
      <c r="D1" s="2" t="s">
        <v>1</v>
      </c>
    </row>
    <row r="2" spans="1:5">
      <c r="B2" s="2" t="s">
        <v>2</v>
      </c>
      <c r="C2" s="2" t="s">
        <v>28</v>
      </c>
      <c r="D2" s="2" t="s">
        <v>2</v>
      </c>
      <c r="E2" s="2" t="s">
        <v>28</v>
      </c>
    </row>
    <row r="3" spans="1:5">
      <c r="A3" s="3" t="s">
        <v>169</v>
      </c>
    </row>
    <row r="4" spans="1:5">
      <c r="A4" s="4" t="s">
        <v>448</v>
      </c>
      <c r="D4" s="7" t="n">
        <v>2120</v>
      </c>
    </row>
    <row r="5" spans="1:5">
      <c r="A5" s="4" t="s">
        <v>46</v>
      </c>
      <c r="B5" s="7" t="n">
        <v>60</v>
      </c>
      <c r="C5" s="7" t="n">
        <v>92</v>
      </c>
      <c r="D5" s="5" t="n">
        <v>118</v>
      </c>
      <c r="E5" s="7" t="n">
        <v>233</v>
      </c>
    </row>
    <row r="6" spans="1:5">
      <c r="A6" s="4" t="s">
        <v>449</v>
      </c>
      <c r="B6" s="5" t="n">
        <v>3</v>
      </c>
      <c r="C6" s="7" t="n">
        <v>-1</v>
      </c>
      <c r="D6" s="5" t="n">
        <v>13</v>
      </c>
      <c r="E6" s="7" t="n">
        <v>22</v>
      </c>
    </row>
    <row r="7" spans="1:5">
      <c r="A7" s="4" t="s">
        <v>450</v>
      </c>
      <c r="D7" s="5" t="n">
        <v>-42</v>
      </c>
    </row>
    <row r="8" spans="1:5">
      <c r="A8" s="4" t="s">
        <v>451</v>
      </c>
      <c r="D8" s="5" t="n">
        <v>19</v>
      </c>
    </row>
    <row r="9" spans="1:5">
      <c r="A9" s="4" t="s">
        <v>132</v>
      </c>
      <c r="B9" s="5" t="n">
        <v>-14</v>
      </c>
      <c r="D9" s="5" t="n">
        <v>-22</v>
      </c>
    </row>
    <row r="10" spans="1:5">
      <c r="A10" s="4" t="s">
        <v>452</v>
      </c>
      <c r="D10" s="5" t="n">
        <v>-4</v>
      </c>
    </row>
    <row r="11" spans="1:5">
      <c r="A11" s="4" t="s">
        <v>453</v>
      </c>
      <c r="D11" s="5" t="n">
        <v>-1</v>
      </c>
    </row>
    <row r="12" spans="1:5">
      <c r="A12" s="4" t="s">
        <v>454</v>
      </c>
      <c r="D12" s="5" t="n">
        <v>-4</v>
      </c>
    </row>
    <row r="13" spans="1:5">
      <c r="A13" s="4" t="s">
        <v>455</v>
      </c>
      <c r="B13" s="7" t="n">
        <v>2197</v>
      </c>
      <c r="D13" s="7" t="n">
        <v>21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27</v>
      </c>
      <c r="C1" s="2" t="s">
        <v>1</v>
      </c>
    </row>
    <row r="2" spans="1:4">
      <c r="B2" s="2" t="s">
        <v>28</v>
      </c>
      <c r="C2" s="2" t="s">
        <v>2</v>
      </c>
      <c r="D2" s="2" t="s">
        <v>28</v>
      </c>
    </row>
    <row r="3" spans="1:4">
      <c r="A3" s="3" t="s">
        <v>457</v>
      </c>
    </row>
    <row r="4" spans="1:4">
      <c r="A4" s="4" t="s">
        <v>448</v>
      </c>
      <c r="C4" s="7" t="n">
        <v>2120</v>
      </c>
    </row>
    <row r="5" spans="1:4">
      <c r="A5" s="4" t="s">
        <v>458</v>
      </c>
      <c r="C5" s="5" t="n">
        <v>-16</v>
      </c>
    </row>
    <row r="6" spans="1:4">
      <c r="A6" s="4" t="s">
        <v>60</v>
      </c>
      <c r="B6" s="7" t="n">
        <v>-7</v>
      </c>
      <c r="C6" s="5" t="n">
        <v>29</v>
      </c>
      <c r="D6" s="7" t="n">
        <v>-1</v>
      </c>
    </row>
    <row r="7" spans="1:4">
      <c r="A7" s="4" t="s">
        <v>455</v>
      </c>
      <c r="C7" s="5" t="n">
        <v>2197</v>
      </c>
    </row>
    <row r="8" spans="1:4">
      <c r="A8" s="4" t="s">
        <v>459</v>
      </c>
    </row>
    <row r="9" spans="1:4">
      <c r="A9" s="3" t="s">
        <v>457</v>
      </c>
    </row>
    <row r="10" spans="1:4">
      <c r="A10" s="4" t="s">
        <v>448</v>
      </c>
      <c r="C10" s="5" t="n">
        <v>-43</v>
      </c>
    </row>
    <row r="11" spans="1:4">
      <c r="A11" s="4" t="s">
        <v>458</v>
      </c>
      <c r="C11" s="5" t="n">
        <v>-16</v>
      </c>
    </row>
    <row r="12" spans="1:4">
      <c r="A12" s="4" t="s">
        <v>60</v>
      </c>
      <c r="C12" s="5" t="n">
        <v>29</v>
      </c>
    </row>
    <row r="13" spans="1:4">
      <c r="A13" s="4" t="s">
        <v>455</v>
      </c>
      <c r="C13" s="5" t="n">
        <v>-30</v>
      </c>
    </row>
    <row r="14" spans="1:4">
      <c r="A14" s="4" t="s">
        <v>460</v>
      </c>
    </row>
    <row r="15" spans="1:4">
      <c r="A15" s="3" t="s">
        <v>457</v>
      </c>
    </row>
    <row r="16" spans="1:4">
      <c r="A16" s="4" t="s">
        <v>448</v>
      </c>
      <c r="C16" s="5" t="n">
        <v>-35</v>
      </c>
    </row>
    <row r="17" spans="1:4">
      <c r="A17" s="4" t="s">
        <v>455</v>
      </c>
      <c r="C17" s="5" t="n">
        <v>-35</v>
      </c>
    </row>
    <row r="18" spans="1:4">
      <c r="A18" s="4" t="s">
        <v>461</v>
      </c>
    </row>
    <row r="19" spans="1:4">
      <c r="A19" s="3" t="s">
        <v>457</v>
      </c>
    </row>
    <row r="20" spans="1:4">
      <c r="A20" s="4" t="s">
        <v>448</v>
      </c>
      <c r="C20" s="5" t="n">
        <v>-78</v>
      </c>
    </row>
    <row r="21" spans="1:4">
      <c r="A21" s="4" t="s">
        <v>455</v>
      </c>
      <c r="C21" s="7" t="n">
        <v>-6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2</v>
      </c>
      <c r="B1" s="2" t="s">
        <v>27</v>
      </c>
      <c r="D1" s="2" t="s">
        <v>1</v>
      </c>
    </row>
    <row r="2" spans="1:7">
      <c r="B2" s="2" t="s">
        <v>2</v>
      </c>
      <c r="C2" s="2" t="s">
        <v>28</v>
      </c>
      <c r="D2" s="2" t="s">
        <v>2</v>
      </c>
      <c r="E2" s="2" t="s">
        <v>28</v>
      </c>
      <c r="F2" s="2" t="s">
        <v>463</v>
      </c>
      <c r="G2" s="2" t="s">
        <v>464</v>
      </c>
    </row>
    <row r="3" spans="1:7">
      <c r="A3" s="3" t="s">
        <v>465</v>
      </c>
    </row>
    <row r="4" spans="1:7">
      <c r="A4" s="4" t="s">
        <v>466</v>
      </c>
      <c r="B4" s="5" t="n">
        <v>5</v>
      </c>
      <c r="D4" s="5" t="n">
        <v>8</v>
      </c>
    </row>
    <row r="5" spans="1:7">
      <c r="A5" s="4" t="s">
        <v>467</v>
      </c>
      <c r="B5" s="7" t="n">
        <v>14000000</v>
      </c>
      <c r="D5" s="7" t="n">
        <v>22000000</v>
      </c>
    </row>
    <row r="6" spans="1:7">
      <c r="A6" s="4" t="s">
        <v>468</v>
      </c>
      <c r="B6" s="7" t="n">
        <v>41000000</v>
      </c>
      <c r="D6" s="7" t="n">
        <v>41000000</v>
      </c>
    </row>
    <row r="7" spans="1:7">
      <c r="A7" s="4" t="s">
        <v>469</v>
      </c>
      <c r="B7" s="10" t="n">
        <v>0.025</v>
      </c>
      <c r="C7" s="10" t="n">
        <v>0.025</v>
      </c>
      <c r="D7" s="10" t="n">
        <v>0.075</v>
      </c>
      <c r="E7" s="10" t="n">
        <v>0.075</v>
      </c>
    </row>
    <row r="8" spans="1:7">
      <c r="A8" s="4" t="s">
        <v>470</v>
      </c>
      <c r="B8" s="7" t="n">
        <v>14000000</v>
      </c>
      <c r="D8" s="7" t="n">
        <v>42000000</v>
      </c>
      <c r="E8" s="7" t="n">
        <v>39000000</v>
      </c>
    </row>
    <row r="9" spans="1:7">
      <c r="A9" s="4" t="s">
        <v>471</v>
      </c>
    </row>
    <row r="10" spans="1:7">
      <c r="A10" s="3" t="s">
        <v>465</v>
      </c>
    </row>
    <row r="11" spans="1:7">
      <c r="A11" s="4" t="s">
        <v>472</v>
      </c>
      <c r="F11" s="7" t="n">
        <v>250000000</v>
      </c>
      <c r="G11" s="7" t="n">
        <v>1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7</v>
      </c>
      <c r="D1" s="2" t="s">
        <v>1</v>
      </c>
    </row>
    <row r="2" spans="1:5">
      <c r="B2" s="2" t="s">
        <v>2</v>
      </c>
      <c r="C2" s="2" t="s">
        <v>28</v>
      </c>
      <c r="D2" s="2" t="s">
        <v>2</v>
      </c>
      <c r="E2" s="2" t="s">
        <v>28</v>
      </c>
    </row>
    <row r="3" spans="1:5">
      <c r="A3" s="3" t="s">
        <v>474</v>
      </c>
    </row>
    <row r="4" spans="1:5">
      <c r="A4" s="4" t="s">
        <v>44</v>
      </c>
      <c r="B4" s="7" t="n">
        <v>60</v>
      </c>
      <c r="C4" s="7" t="n">
        <v>98</v>
      </c>
      <c r="D4" s="7" t="n">
        <v>113</v>
      </c>
      <c r="E4" s="7" t="n">
        <v>195</v>
      </c>
    </row>
    <row r="5" spans="1:5">
      <c r="A5" s="4" t="s">
        <v>112</v>
      </c>
      <c r="C5" s="5" t="n">
        <v>-6</v>
      </c>
      <c r="D5" s="5" t="n">
        <v>5</v>
      </c>
      <c r="E5" s="5" t="n">
        <v>38</v>
      </c>
    </row>
    <row r="6" spans="1:5">
      <c r="A6" s="4" t="s">
        <v>46</v>
      </c>
      <c r="B6" s="7" t="n">
        <v>60</v>
      </c>
      <c r="C6" s="7" t="n">
        <v>92</v>
      </c>
      <c r="D6" s="7" t="n">
        <v>118</v>
      </c>
      <c r="E6" s="7" t="n">
        <v>233</v>
      </c>
    </row>
    <row r="7" spans="1:5">
      <c r="A7" s="4" t="s">
        <v>475</v>
      </c>
      <c r="B7" s="5" t="n">
        <v>551</v>
      </c>
      <c r="C7" s="5" t="n">
        <v>518</v>
      </c>
      <c r="D7" s="5" t="n">
        <v>555</v>
      </c>
      <c r="E7" s="5" t="n">
        <v>517</v>
      </c>
    </row>
    <row r="8" spans="1:5">
      <c r="A8" s="4" t="s">
        <v>48</v>
      </c>
      <c r="B8" s="8" t="n">
        <v>0.11</v>
      </c>
      <c r="C8" s="8" t="n">
        <v>0.19</v>
      </c>
      <c r="D8" s="8" t="n">
        <v>0.2</v>
      </c>
      <c r="E8" s="8" t="n">
        <v>0.38</v>
      </c>
    </row>
    <row r="9" spans="1:5">
      <c r="A9" s="4" t="s">
        <v>49</v>
      </c>
      <c r="C9" s="9" t="n">
        <v>-0.01</v>
      </c>
      <c r="D9" s="9" t="n">
        <v>0.01</v>
      </c>
      <c r="E9" s="9" t="n">
        <v>0.07000000000000001</v>
      </c>
    </row>
    <row r="10" spans="1:5">
      <c r="A10" s="4" t="s">
        <v>50</v>
      </c>
      <c r="B10" s="8" t="n">
        <v>0.11</v>
      </c>
      <c r="C10" s="8" t="n">
        <v>0.18</v>
      </c>
      <c r="D10" s="8" t="n">
        <v>0.21</v>
      </c>
      <c r="E10" s="8" t="n">
        <v>0.45</v>
      </c>
    </row>
    <row r="11" spans="1:5">
      <c r="A11" s="3" t="s">
        <v>476</v>
      </c>
    </row>
    <row r="12" spans="1:5">
      <c r="A12" s="4" t="s">
        <v>44</v>
      </c>
      <c r="B12" s="7" t="n">
        <v>60</v>
      </c>
      <c r="C12" s="7" t="n">
        <v>98</v>
      </c>
      <c r="D12" s="7" t="n">
        <v>113</v>
      </c>
      <c r="E12" s="7" t="n">
        <v>195</v>
      </c>
    </row>
    <row r="13" spans="1:5">
      <c r="A13" s="4" t="s">
        <v>112</v>
      </c>
      <c r="C13" s="5" t="n">
        <v>-6</v>
      </c>
      <c r="D13" s="5" t="n">
        <v>5</v>
      </c>
      <c r="E13" s="5" t="n">
        <v>38</v>
      </c>
    </row>
    <row r="14" spans="1:5">
      <c r="A14" s="4" t="s">
        <v>46</v>
      </c>
      <c r="B14" s="7" t="n">
        <v>60</v>
      </c>
      <c r="C14" s="7" t="n">
        <v>92</v>
      </c>
      <c r="D14" s="7" t="n">
        <v>118</v>
      </c>
      <c r="E14" s="7" t="n">
        <v>233</v>
      </c>
    </row>
    <row r="15" spans="1:5">
      <c r="A15" s="4" t="s">
        <v>475</v>
      </c>
      <c r="B15" s="5" t="n">
        <v>551</v>
      </c>
      <c r="C15" s="5" t="n">
        <v>518</v>
      </c>
      <c r="D15" s="5" t="n">
        <v>555</v>
      </c>
      <c r="E15" s="5" t="n">
        <v>517</v>
      </c>
    </row>
    <row r="16" spans="1:5">
      <c r="A16" s="4" t="s">
        <v>477</v>
      </c>
      <c r="B16" s="5" t="n">
        <v>13</v>
      </c>
      <c r="C16" s="5" t="n">
        <v>13</v>
      </c>
      <c r="D16" s="5" t="n">
        <v>9</v>
      </c>
      <c r="E16" s="5" t="n">
        <v>15</v>
      </c>
    </row>
    <row r="17" spans="1:5">
      <c r="A17" s="4" t="s">
        <v>478</v>
      </c>
      <c r="B17" s="5" t="n">
        <v>564</v>
      </c>
      <c r="C17" s="5" t="n">
        <v>531</v>
      </c>
      <c r="D17" s="5" t="n">
        <v>564</v>
      </c>
      <c r="E17" s="5" t="n">
        <v>532</v>
      </c>
    </row>
    <row r="18" spans="1:5">
      <c r="A18" s="4" t="s">
        <v>48</v>
      </c>
      <c r="B18" s="8" t="n">
        <v>0.11</v>
      </c>
      <c r="C18" s="8" t="n">
        <v>0.19</v>
      </c>
      <c r="D18" s="8" t="n">
        <v>0.2</v>
      </c>
      <c r="E18" s="8" t="n">
        <v>0.37</v>
      </c>
    </row>
    <row r="19" spans="1:5">
      <c r="A19" s="4" t="s">
        <v>49</v>
      </c>
      <c r="C19" s="9" t="n">
        <v>-0.01</v>
      </c>
      <c r="D19" s="9" t="n">
        <v>0.01</v>
      </c>
      <c r="E19" s="9" t="n">
        <v>0.07000000000000001</v>
      </c>
    </row>
    <row r="20" spans="1:5">
      <c r="A20" s="4" t="s">
        <v>52</v>
      </c>
      <c r="B20" s="8" t="n">
        <v>0.11</v>
      </c>
      <c r="C20" s="8" t="n">
        <v>0.17</v>
      </c>
      <c r="D20" s="8" t="n">
        <v>0.21</v>
      </c>
      <c r="E20" s="8" t="n">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5</v>
      </c>
    </row>
    <row r="2" spans="1:3">
      <c r="A2" s="3" t="s">
        <v>104</v>
      </c>
    </row>
    <row r="3" spans="1:3">
      <c r="A3" s="4" t="s">
        <v>105</v>
      </c>
      <c r="B3" s="5" t="n">
        <v>800000000</v>
      </c>
      <c r="C3" s="5" t="n">
        <v>800000000</v>
      </c>
    </row>
    <row r="4" spans="1:3">
      <c r="A4" s="4" t="s">
        <v>106</v>
      </c>
      <c r="B4" s="8" t="n">
        <v>0.01</v>
      </c>
      <c r="C4" s="8" t="n">
        <v>0.01</v>
      </c>
    </row>
    <row r="5" spans="1:3">
      <c r="A5" s="4" t="s">
        <v>107</v>
      </c>
      <c r="B5" s="5" t="n">
        <v>614128907</v>
      </c>
      <c r="C5" s="5" t="n">
        <v>610353994</v>
      </c>
    </row>
    <row r="6" spans="1:3">
      <c r="A6" s="4" t="s">
        <v>108</v>
      </c>
      <c r="B6" s="5" t="n">
        <v>549648104</v>
      </c>
      <c r="C6" s="5" t="n">
        <v>553984357</v>
      </c>
    </row>
    <row r="7" spans="1:3">
      <c r="A7" s="4" t="s">
        <v>109</v>
      </c>
      <c r="B7" s="5" t="n">
        <v>64480803</v>
      </c>
      <c r="C7" s="5" t="n">
        <v>56369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4" t="s">
        <v>480</v>
      </c>
    </row>
    <row r="4" spans="1:5">
      <c r="A4" s="3" t="s">
        <v>481</v>
      </c>
    </row>
    <row r="5" spans="1:5">
      <c r="A5" s="4" t="s">
        <v>482</v>
      </c>
      <c r="B5" s="5" t="n">
        <v>6</v>
      </c>
      <c r="C5" s="5" t="n">
        <v>4</v>
      </c>
      <c r="D5" s="5" t="n">
        <v>7</v>
      </c>
      <c r="E5" s="5"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3</v>
      </c>
      <c r="B1" s="2" t="s">
        <v>27</v>
      </c>
      <c r="D1" s="2" t="s">
        <v>1</v>
      </c>
    </row>
    <row r="2" spans="1:5">
      <c r="B2" s="2" t="s">
        <v>2</v>
      </c>
      <c r="C2" s="2" t="s">
        <v>28</v>
      </c>
      <c r="D2" s="2" t="s">
        <v>2</v>
      </c>
      <c r="E2" s="2" t="s">
        <v>28</v>
      </c>
    </row>
    <row r="3" spans="1:5">
      <c r="A3" s="4" t="s">
        <v>484</v>
      </c>
    </row>
    <row r="4" spans="1:5">
      <c r="A4" s="3" t="s">
        <v>485</v>
      </c>
    </row>
    <row r="5" spans="1:5">
      <c r="A5" s="4" t="s">
        <v>486</v>
      </c>
      <c r="B5" s="7" t="n">
        <v>1</v>
      </c>
      <c r="C5" s="7" t="n">
        <v>1</v>
      </c>
      <c r="D5" s="7" t="n">
        <v>3</v>
      </c>
      <c r="E5" s="7" t="n">
        <v>4</v>
      </c>
    </row>
    <row r="6" spans="1:5">
      <c r="A6" s="4" t="s">
        <v>487</v>
      </c>
      <c r="B6" s="5" t="n">
        <v>8</v>
      </c>
      <c r="C6" s="5" t="n">
        <v>10</v>
      </c>
      <c r="D6" s="5" t="n">
        <v>26</v>
      </c>
      <c r="E6" s="5" t="n">
        <v>30</v>
      </c>
    </row>
    <row r="7" spans="1:5">
      <c r="A7" s="4" t="s">
        <v>488</v>
      </c>
      <c r="B7" s="5" t="n">
        <v>-11</v>
      </c>
      <c r="C7" s="5" t="n">
        <v>-12</v>
      </c>
      <c r="D7" s="5" t="n">
        <v>-32</v>
      </c>
      <c r="E7" s="5" t="n">
        <v>-36</v>
      </c>
    </row>
    <row r="8" spans="1:5">
      <c r="A8" s="4" t="s">
        <v>489</v>
      </c>
      <c r="B8" s="5" t="n">
        <v>-2</v>
      </c>
      <c r="C8" s="5" t="n">
        <v>-1</v>
      </c>
      <c r="D8" s="5" t="n">
        <v>-3</v>
      </c>
      <c r="E8" s="5" t="n">
        <v>-2</v>
      </c>
    </row>
    <row r="9" spans="1:5">
      <c r="A9" s="4" t="s">
        <v>490</v>
      </c>
    </row>
    <row r="10" spans="1:5">
      <c r="A10" s="3" t="s">
        <v>485</v>
      </c>
    </row>
    <row r="11" spans="1:5">
      <c r="A11" s="4" t="s">
        <v>486</v>
      </c>
      <c r="B11" s="5" t="n">
        <v>0</v>
      </c>
      <c r="C11" s="5" t="n">
        <v>0</v>
      </c>
      <c r="D11" s="5" t="n">
        <v>0</v>
      </c>
      <c r="E11" s="5" t="n">
        <v>0</v>
      </c>
    </row>
    <row r="12" spans="1:5">
      <c r="A12" s="4" t="s">
        <v>487</v>
      </c>
      <c r="B12" s="5" t="n">
        <v>2</v>
      </c>
      <c r="C12" s="5" t="n">
        <v>2</v>
      </c>
      <c r="D12" s="5" t="n">
        <v>5</v>
      </c>
      <c r="E12" s="5" t="n">
        <v>5</v>
      </c>
    </row>
    <row r="13" spans="1:5">
      <c r="A13" s="4" t="s">
        <v>488</v>
      </c>
      <c r="B13" s="7" t="n">
        <v>-2</v>
      </c>
      <c r="C13" s="5" t="n">
        <v>-3</v>
      </c>
      <c r="D13" s="5" t="n">
        <v>-6</v>
      </c>
      <c r="E13" s="5" t="n">
        <v>-9</v>
      </c>
    </row>
    <row r="14" spans="1:5">
      <c r="A14" s="4" t="s">
        <v>489</v>
      </c>
      <c r="C14" s="7" t="n">
        <v>-1</v>
      </c>
      <c r="D14" s="7" t="n">
        <v>-1</v>
      </c>
      <c r="E14" s="7"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91</v>
      </c>
      <c r="B1" s="2" t="s">
        <v>1</v>
      </c>
    </row>
    <row r="2" spans="1:2">
      <c r="B2" s="2" t="s">
        <v>241</v>
      </c>
    </row>
    <row r="3" spans="1:2">
      <c r="A3" s="4" t="s">
        <v>484</v>
      </c>
    </row>
    <row r="4" spans="1:2">
      <c r="A4" s="3" t="s">
        <v>485</v>
      </c>
    </row>
    <row r="5" spans="1:2">
      <c r="A5" s="4" t="s">
        <v>492</v>
      </c>
      <c r="B5" s="7" t="n">
        <v>5</v>
      </c>
    </row>
    <row r="6" spans="1:2">
      <c r="A6" s="4" t="s">
        <v>493</v>
      </c>
      <c r="B6" s="5" t="n">
        <v>3</v>
      </c>
    </row>
    <row r="7" spans="1:2">
      <c r="A7" s="4" t="s">
        <v>494</v>
      </c>
      <c r="B7" s="5" t="n">
        <v>1</v>
      </c>
    </row>
    <row r="8" spans="1:2">
      <c r="A8" s="4" t="s">
        <v>490</v>
      </c>
    </row>
    <row r="9" spans="1:2">
      <c r="A9" s="3" t="s">
        <v>485</v>
      </c>
    </row>
    <row r="10" spans="1:2">
      <c r="A10" s="4" t="s">
        <v>492</v>
      </c>
      <c r="B10" s="7"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495</v>
      </c>
      <c r="B1" s="2" t="s">
        <v>27</v>
      </c>
      <c r="C1" s="2" t="s">
        <v>1</v>
      </c>
    </row>
    <row r="2" spans="1:5">
      <c r="B2" s="2" t="s">
        <v>2</v>
      </c>
      <c r="C2" s="2" t="s">
        <v>2</v>
      </c>
      <c r="D2" s="2" t="s">
        <v>28</v>
      </c>
      <c r="E2" s="2" t="s">
        <v>65</v>
      </c>
    </row>
    <row r="3" spans="1:5">
      <c r="A3" s="3" t="s">
        <v>496</v>
      </c>
    </row>
    <row r="4" spans="1:5">
      <c r="A4" s="4" t="s">
        <v>497</v>
      </c>
      <c r="B4" s="7" t="n">
        <v>0</v>
      </c>
      <c r="C4" s="7" t="n">
        <v>0</v>
      </c>
      <c r="D4" s="7" t="n">
        <v>1000000</v>
      </c>
    </row>
    <row r="5" spans="1:5">
      <c r="A5" s="4" t="s">
        <v>498</v>
      </c>
    </row>
    <row r="6" spans="1:5">
      <c r="A6" s="3" t="s">
        <v>496</v>
      </c>
    </row>
    <row r="7" spans="1:5">
      <c r="A7" s="4" t="s">
        <v>82</v>
      </c>
      <c r="B7" s="7" t="n">
        <v>1000000</v>
      </c>
      <c r="C7" s="7" t="n">
        <v>1000000</v>
      </c>
      <c r="E7" s="7" t="n">
        <v>1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5</v>
      </c>
    </row>
    <row r="2" spans="1:3">
      <c r="A2" s="3" t="s">
        <v>496</v>
      </c>
    </row>
    <row r="3" spans="1:3">
      <c r="A3" s="4" t="s">
        <v>76</v>
      </c>
      <c r="B3" s="7" t="n">
        <v>840</v>
      </c>
      <c r="C3" s="7" t="n">
        <v>865</v>
      </c>
    </row>
    <row r="4" spans="1:3">
      <c r="A4" s="4" t="s">
        <v>500</v>
      </c>
      <c r="B4" s="5" t="n">
        <v>90</v>
      </c>
      <c r="C4" s="5" t="n">
        <v>90</v>
      </c>
    </row>
    <row r="5" spans="1:3">
      <c r="A5" s="4" t="s">
        <v>501</v>
      </c>
    </row>
    <row r="6" spans="1:3">
      <c r="A6" s="3" t="s">
        <v>496</v>
      </c>
    </row>
    <row r="7" spans="1:3">
      <c r="A7" s="4" t="s">
        <v>76</v>
      </c>
      <c r="B7" s="5" t="n">
        <v>847</v>
      </c>
      <c r="C7" s="5" t="n">
        <v>863</v>
      </c>
    </row>
    <row r="8" spans="1:3">
      <c r="A8" s="4" t="s">
        <v>500</v>
      </c>
      <c r="B8" s="5" t="n">
        <v>90</v>
      </c>
      <c r="C8" s="5" t="n">
        <v>90</v>
      </c>
    </row>
    <row r="9" spans="1:3">
      <c r="A9" s="4" t="s">
        <v>502</v>
      </c>
    </row>
    <row r="10" spans="1:3">
      <c r="A10" s="3" t="s">
        <v>496</v>
      </c>
    </row>
    <row r="11" spans="1:3">
      <c r="A11" s="4" t="s">
        <v>503</v>
      </c>
      <c r="B11" s="5" t="n">
        <v>713</v>
      </c>
      <c r="C11" s="5" t="n">
        <v>754</v>
      </c>
    </row>
    <row r="12" spans="1:3">
      <c r="A12" s="4" t="s">
        <v>504</v>
      </c>
    </row>
    <row r="13" spans="1:3">
      <c r="A13" s="3" t="s">
        <v>496</v>
      </c>
    </row>
    <row r="14" spans="1:3">
      <c r="A14" s="4" t="s">
        <v>503</v>
      </c>
      <c r="B14" s="5" t="n">
        <v>665</v>
      </c>
      <c r="C14" s="5" t="n">
        <v>717</v>
      </c>
    </row>
    <row r="15" spans="1:3">
      <c r="A15" s="4" t="s">
        <v>505</v>
      </c>
    </row>
    <row r="16" spans="1:3">
      <c r="A16" s="3" t="s">
        <v>496</v>
      </c>
    </row>
    <row r="17" spans="1:3">
      <c r="A17" s="4" t="s">
        <v>503</v>
      </c>
      <c r="B17" s="5" t="n">
        <v>185</v>
      </c>
      <c r="C17" s="5" t="n">
        <v>185</v>
      </c>
    </row>
    <row r="18" spans="1:3">
      <c r="A18" s="4" t="s">
        <v>506</v>
      </c>
    </row>
    <row r="19" spans="1:3">
      <c r="A19" s="3" t="s">
        <v>496</v>
      </c>
    </row>
    <row r="20" spans="1:3">
      <c r="A20" s="4" t="s">
        <v>503</v>
      </c>
      <c r="B20" s="5" t="n">
        <v>186</v>
      </c>
      <c r="C20" s="5" t="n">
        <v>186</v>
      </c>
    </row>
    <row r="21" spans="1:3">
      <c r="A21" s="4" t="s">
        <v>507</v>
      </c>
    </row>
    <row r="22" spans="1:3">
      <c r="A22" s="3" t="s">
        <v>496</v>
      </c>
    </row>
    <row r="23" spans="1:3">
      <c r="A23" s="4" t="s">
        <v>503</v>
      </c>
      <c r="B23" s="5" t="n">
        <v>14</v>
      </c>
      <c r="C23" s="5" t="n">
        <v>14</v>
      </c>
    </row>
    <row r="24" spans="1:3">
      <c r="A24" s="4" t="s">
        <v>508</v>
      </c>
    </row>
    <row r="25" spans="1:3">
      <c r="A25" s="3" t="s">
        <v>496</v>
      </c>
    </row>
    <row r="26" spans="1:3">
      <c r="A26" s="4" t="s">
        <v>503</v>
      </c>
      <c r="B26" s="5" t="n">
        <v>14</v>
      </c>
      <c r="C26" s="5" t="n">
        <v>14</v>
      </c>
    </row>
    <row r="27" spans="1:3">
      <c r="A27" s="4" t="s">
        <v>435</v>
      </c>
    </row>
    <row r="28" spans="1:3">
      <c r="A28" s="3" t="s">
        <v>496</v>
      </c>
    </row>
    <row r="29" spans="1:3">
      <c r="A29" s="4" t="s">
        <v>503</v>
      </c>
      <c r="B29" s="5" t="n">
        <v>755</v>
      </c>
      <c r="C29" s="5" t="n">
        <v>777</v>
      </c>
    </row>
    <row r="30" spans="1:3">
      <c r="A30" s="4" t="s">
        <v>509</v>
      </c>
    </row>
    <row r="31" spans="1:3">
      <c r="A31" s="3" t="s">
        <v>496</v>
      </c>
    </row>
    <row r="32" spans="1:3">
      <c r="A32" s="4" t="s">
        <v>503</v>
      </c>
      <c r="B32" s="7" t="n">
        <v>759</v>
      </c>
      <c r="C32" s="7" t="n">
        <v>7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408</v>
      </c>
    </row>
    <row r="2" spans="1:3">
      <c r="B2" s="2" t="s">
        <v>2</v>
      </c>
      <c r="C2" s="2" t="s">
        <v>65</v>
      </c>
    </row>
    <row r="3" spans="1:3">
      <c r="A3" s="4" t="s">
        <v>511</v>
      </c>
    </row>
    <row r="4" spans="1:3">
      <c r="A4" s="3" t="s">
        <v>496</v>
      </c>
    </row>
    <row r="5" spans="1:3">
      <c r="A5" s="4" t="s">
        <v>512</v>
      </c>
      <c r="B5" s="5" t="n">
        <v>2022</v>
      </c>
      <c r="C5" s="5" t="n">
        <v>2022</v>
      </c>
    </row>
    <row r="6" spans="1:3">
      <c r="A6" s="4" t="s">
        <v>513</v>
      </c>
    </row>
    <row r="7" spans="1:3">
      <c r="A7" s="3" t="s">
        <v>496</v>
      </c>
    </row>
    <row r="8" spans="1:3">
      <c r="A8" s="4" t="s">
        <v>512</v>
      </c>
      <c r="B8" s="5" t="n">
        <v>2022</v>
      </c>
      <c r="C8" s="5" t="n">
        <v>2022</v>
      </c>
    </row>
    <row r="9" spans="1:3">
      <c r="A9" s="4" t="s">
        <v>514</v>
      </c>
    </row>
    <row r="10" spans="1:3">
      <c r="A10" s="3" t="s">
        <v>496</v>
      </c>
    </row>
    <row r="11" spans="1:3">
      <c r="A11" s="4" t="s">
        <v>512</v>
      </c>
      <c r="B11" s="5" t="n">
        <v>2029</v>
      </c>
      <c r="C11" s="5" t="n">
        <v>2029</v>
      </c>
    </row>
    <row r="12" spans="1:3">
      <c r="A12" s="4" t="s">
        <v>515</v>
      </c>
    </row>
    <row r="13" spans="1:3">
      <c r="A13" s="3" t="s">
        <v>496</v>
      </c>
    </row>
    <row r="14" spans="1:3">
      <c r="A14" s="4" t="s">
        <v>512</v>
      </c>
      <c r="B14" s="5" t="n">
        <v>2029</v>
      </c>
      <c r="C14" s="5" t="n">
        <v>2029</v>
      </c>
    </row>
    <row r="15" spans="1:3">
      <c r="A15" s="4" t="s">
        <v>516</v>
      </c>
    </row>
    <row r="16" spans="1:3">
      <c r="A16" s="3" t="s">
        <v>496</v>
      </c>
    </row>
    <row r="17" spans="1:3">
      <c r="A17" s="4" t="s">
        <v>512</v>
      </c>
      <c r="B17" s="5" t="n">
        <v>2030</v>
      </c>
      <c r="C17" s="5" t="n">
        <v>2030</v>
      </c>
    </row>
    <row r="18" spans="1:3">
      <c r="A18" s="4" t="s">
        <v>517</v>
      </c>
      <c r="B18" s="4" t="s">
        <v>518</v>
      </c>
      <c r="C18" s="4" t="s">
        <v>518</v>
      </c>
    </row>
    <row r="19" spans="1:3">
      <c r="A19" s="4" t="s">
        <v>519</v>
      </c>
    </row>
    <row r="20" spans="1:3">
      <c r="A20" s="3" t="s">
        <v>496</v>
      </c>
    </row>
    <row r="21" spans="1:3">
      <c r="A21" s="4" t="s">
        <v>512</v>
      </c>
      <c r="B21" s="5" t="n">
        <v>2030</v>
      </c>
      <c r="C21" s="5" t="n">
        <v>2030</v>
      </c>
    </row>
    <row r="22" spans="1:3">
      <c r="A22" s="4" t="s">
        <v>517</v>
      </c>
      <c r="B22" s="4" t="s">
        <v>518</v>
      </c>
      <c r="C22"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20</v>
      </c>
      <c r="B1" s="2" t="s">
        <v>1</v>
      </c>
    </row>
    <row r="2" spans="1:2">
      <c r="B2" s="2" t="s">
        <v>241</v>
      </c>
    </row>
    <row r="3" spans="1:2">
      <c r="A3" s="4" t="s">
        <v>521</v>
      </c>
    </row>
    <row r="4" spans="1:2">
      <c r="A4" s="3" t="s">
        <v>522</v>
      </c>
    </row>
    <row r="5" spans="1:2">
      <c r="A5" s="4" t="s">
        <v>523</v>
      </c>
      <c r="B5" s="7" t="n">
        <v>10</v>
      </c>
    </row>
    <row r="6" spans="1:2">
      <c r="A6" s="4" t="s">
        <v>471</v>
      </c>
    </row>
    <row r="7" spans="1:2">
      <c r="A7" s="3" t="s">
        <v>522</v>
      </c>
    </row>
    <row r="8" spans="1:2">
      <c r="A8" s="4" t="s">
        <v>523</v>
      </c>
      <c r="B8" s="7" t="n">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1"/>
  </cols>
  <sheetData>
    <row r="1" spans="1:4">
      <c r="A1" s="1" t="s">
        <v>524</v>
      </c>
      <c r="B1" s="2" t="s">
        <v>27</v>
      </c>
      <c r="C1" s="2" t="s">
        <v>1</v>
      </c>
    </row>
    <row r="2" spans="1:4">
      <c r="B2" s="2" t="s">
        <v>525</v>
      </c>
      <c r="C2" s="2" t="s">
        <v>526</v>
      </c>
      <c r="D2" s="2" t="s">
        <v>527</v>
      </c>
    </row>
    <row r="3" spans="1:4">
      <c r="A3" s="3" t="s">
        <v>528</v>
      </c>
    </row>
    <row r="4" spans="1:4">
      <c r="A4" s="4" t="s">
        <v>529</v>
      </c>
      <c r="B4" s="5" t="n">
        <v>4</v>
      </c>
    </row>
    <row r="5" spans="1:4">
      <c r="A5" s="4" t="s">
        <v>530</v>
      </c>
    </row>
    <row r="6" spans="1:4">
      <c r="A6" s="3" t="s">
        <v>528</v>
      </c>
    </row>
    <row r="7" spans="1:4">
      <c r="A7" s="4" t="s">
        <v>531</v>
      </c>
      <c r="C7" s="5" t="n">
        <v>2</v>
      </c>
    </row>
    <row r="8" spans="1:4">
      <c r="A8" s="4" t="s">
        <v>532</v>
      </c>
    </row>
    <row r="9" spans="1:4">
      <c r="A9" s="3" t="s">
        <v>528</v>
      </c>
    </row>
    <row r="10" spans="1:4">
      <c r="A10" s="4" t="s">
        <v>533</v>
      </c>
      <c r="D10" s="11" t="n">
        <v>10</v>
      </c>
    </row>
    <row r="11" spans="1:4">
      <c r="A11" s="4" t="s">
        <v>534</v>
      </c>
    </row>
    <row r="12" spans="1:4">
      <c r="A12" s="3" t="s">
        <v>528</v>
      </c>
    </row>
    <row r="13" spans="1:4">
      <c r="A13" s="4" t="s">
        <v>535</v>
      </c>
      <c r="C13"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7</v>
      </c>
      <c r="B1" s="2" t="s">
        <v>27</v>
      </c>
      <c r="C1" s="2" t="s">
        <v>1</v>
      </c>
    </row>
    <row r="2" spans="1:4">
      <c r="B2" s="2" t="s">
        <v>28</v>
      </c>
      <c r="C2" s="2" t="s">
        <v>2</v>
      </c>
      <c r="D2" s="2" t="s">
        <v>28</v>
      </c>
    </row>
    <row r="3" spans="1:4">
      <c r="A3" s="3" t="s">
        <v>528</v>
      </c>
    </row>
    <row r="4" spans="1:4">
      <c r="A4" s="4" t="s">
        <v>538</v>
      </c>
      <c r="B4" s="7" t="n">
        <v>111</v>
      </c>
      <c r="C4" s="7" t="n">
        <v>115</v>
      </c>
      <c r="D4" s="7" t="n">
        <v>398</v>
      </c>
    </row>
    <row r="5" spans="1:4">
      <c r="A5" s="4" t="s">
        <v>539</v>
      </c>
      <c r="B5" s="5" t="n">
        <v>89</v>
      </c>
      <c r="C5" s="5" t="n">
        <v>88</v>
      </c>
      <c r="D5" s="5" t="n">
        <v>322</v>
      </c>
    </row>
    <row r="6" spans="1:4">
      <c r="A6" s="4" t="s">
        <v>540</v>
      </c>
      <c r="B6" s="5" t="n">
        <v>25</v>
      </c>
      <c r="C6" s="5" t="n">
        <v>21</v>
      </c>
      <c r="D6" s="5" t="n">
        <v>79</v>
      </c>
    </row>
    <row r="7" spans="1:4">
      <c r="A7" s="4" t="s">
        <v>541</v>
      </c>
      <c r="C7" s="5" t="n">
        <v>1</v>
      </c>
      <c r="D7" s="5" t="n">
        <v>2</v>
      </c>
    </row>
    <row r="8" spans="1:4">
      <c r="A8" s="4" t="s">
        <v>542</v>
      </c>
      <c r="C8" s="5" t="n">
        <v>-1</v>
      </c>
      <c r="D8" s="5" t="n">
        <v>1</v>
      </c>
    </row>
    <row r="9" spans="1:4">
      <c r="A9" s="4" t="s">
        <v>543</v>
      </c>
      <c r="C9" s="5" t="n">
        <v>-1</v>
      </c>
      <c r="D9" s="5" t="n">
        <v>45</v>
      </c>
    </row>
    <row r="10" spans="1:4">
      <c r="A10" s="4" t="s">
        <v>544</v>
      </c>
      <c r="B10" s="5" t="n">
        <v>1</v>
      </c>
      <c r="C10" s="5" t="n">
        <v>-4</v>
      </c>
      <c r="D10" s="5" t="n">
        <v>4</v>
      </c>
    </row>
    <row r="11" spans="1:4">
      <c r="A11" s="4" t="s">
        <v>545</v>
      </c>
      <c r="B11" s="5" t="n">
        <v>4</v>
      </c>
      <c r="C11" s="5" t="n">
        <v>-6</v>
      </c>
      <c r="D11" s="5" t="n">
        <v>7</v>
      </c>
    </row>
    <row r="12" spans="1:4">
      <c r="A12" s="4" t="s">
        <v>45</v>
      </c>
      <c r="B12" s="7" t="n">
        <v>-6</v>
      </c>
      <c r="C12" s="7" t="n">
        <v>5</v>
      </c>
      <c r="D12" s="7" t="n">
        <v>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8</v>
      </c>
    </row>
    <row r="3" spans="1:3">
      <c r="A3" s="3" t="s">
        <v>111</v>
      </c>
    </row>
    <row r="4" spans="1:3">
      <c r="A4" s="4" t="s">
        <v>46</v>
      </c>
      <c r="B4" s="7" t="n">
        <v>118000000</v>
      </c>
      <c r="C4" s="7" t="n">
        <v>233000000</v>
      </c>
    </row>
    <row r="5" spans="1:3">
      <c r="A5" s="4" t="s">
        <v>112</v>
      </c>
      <c r="B5" s="5" t="n">
        <v>5000000</v>
      </c>
      <c r="C5" s="5" t="n">
        <v>38000000</v>
      </c>
    </row>
    <row r="6" spans="1:3">
      <c r="A6" s="4" t="s">
        <v>44</v>
      </c>
      <c r="B6" s="5" t="n">
        <v>113000000</v>
      </c>
      <c r="C6" s="5" t="n">
        <v>195000000</v>
      </c>
    </row>
    <row r="7" spans="1:3">
      <c r="A7" s="3" t="s">
        <v>113</v>
      </c>
    </row>
    <row r="8" spans="1:3">
      <c r="A8" s="4" t="s">
        <v>114</v>
      </c>
      <c r="B8" s="5" t="n">
        <v>142000000</v>
      </c>
      <c r="C8" s="5" t="n">
        <v>116000000</v>
      </c>
    </row>
    <row r="9" spans="1:3">
      <c r="A9" s="4" t="s">
        <v>115</v>
      </c>
      <c r="B9" s="5" t="n">
        <v>7000000</v>
      </c>
      <c r="C9" s="5" t="n">
        <v>1000000</v>
      </c>
    </row>
    <row r="10" spans="1:3">
      <c r="A10" s="4" t="s">
        <v>116</v>
      </c>
      <c r="B10" s="5" t="n">
        <v>30000000</v>
      </c>
      <c r="C10" s="5" t="n">
        <v>51000000</v>
      </c>
    </row>
    <row r="11" spans="1:3">
      <c r="A11" s="4" t="s">
        <v>35</v>
      </c>
      <c r="B11" s="5" t="n">
        <v>0</v>
      </c>
      <c r="C11" s="5" t="n">
        <v>1000000</v>
      </c>
    </row>
    <row r="12" spans="1:3">
      <c r="A12" s="4" t="s">
        <v>117</v>
      </c>
      <c r="B12" s="5" t="n">
        <v>19000000</v>
      </c>
      <c r="C12" s="5" t="n">
        <v>24000000</v>
      </c>
    </row>
    <row r="13" spans="1:3">
      <c r="A13" s="4" t="s">
        <v>118</v>
      </c>
      <c r="B13" s="5" t="n">
        <v>44000000</v>
      </c>
      <c r="C13" s="5" t="n">
        <v>36000000</v>
      </c>
    </row>
    <row r="14" spans="1:3">
      <c r="A14" s="4" t="s">
        <v>119</v>
      </c>
      <c r="B14" s="5" t="n">
        <v>200000000</v>
      </c>
      <c r="C14" s="5" t="n">
        <v>-16000000</v>
      </c>
    </row>
    <row r="15" spans="1:3">
      <c r="A15" s="4" t="s">
        <v>120</v>
      </c>
      <c r="B15" s="5" t="n">
        <v>555000000</v>
      </c>
      <c r="C15" s="5" t="n">
        <v>408000000</v>
      </c>
    </row>
    <row r="16" spans="1:3">
      <c r="A16" s="3" t="s">
        <v>121</v>
      </c>
    </row>
    <row r="17" spans="1:3">
      <c r="A17" s="4" t="s">
        <v>122</v>
      </c>
      <c r="B17" s="5" t="n">
        <v>-121000000</v>
      </c>
      <c r="C17" s="5" t="n">
        <v>-92000000</v>
      </c>
    </row>
    <row r="18" spans="1:3">
      <c r="A18" s="4" t="s">
        <v>123</v>
      </c>
      <c r="C18" s="5" t="n">
        <v>-42000000</v>
      </c>
    </row>
    <row r="19" spans="1:3">
      <c r="A19" s="4" t="s">
        <v>124</v>
      </c>
      <c r="B19" s="5" t="n">
        <v>-64000000</v>
      </c>
      <c r="C19" s="5" t="n">
        <v>-24000000</v>
      </c>
    </row>
    <row r="20" spans="1:3">
      <c r="A20" s="4" t="s">
        <v>125</v>
      </c>
      <c r="C20" s="5" t="n">
        <v>28000000</v>
      </c>
    </row>
    <row r="21" spans="1:3">
      <c r="A21" s="4" t="s">
        <v>126</v>
      </c>
      <c r="B21" s="5" t="n">
        <v>4000000</v>
      </c>
      <c r="C21" s="5" t="n">
        <v>4000000</v>
      </c>
    </row>
    <row r="22" spans="1:3">
      <c r="A22" s="4" t="s">
        <v>127</v>
      </c>
      <c r="B22" s="5" t="n">
        <v>-181000000</v>
      </c>
      <c r="C22" s="5" t="n">
        <v>-126000000</v>
      </c>
    </row>
    <row r="23" spans="1:3">
      <c r="A23" s="3" t="s">
        <v>128</v>
      </c>
    </row>
    <row r="24" spans="1:3">
      <c r="A24" s="4" t="s">
        <v>129</v>
      </c>
      <c r="B24" s="5" t="n">
        <v>-74000000</v>
      </c>
      <c r="C24" s="5" t="n">
        <v>-17000000</v>
      </c>
    </row>
    <row r="25" spans="1:3">
      <c r="A25" s="4" t="s">
        <v>130</v>
      </c>
      <c r="B25" s="5" t="n">
        <v>-42000000</v>
      </c>
      <c r="C25" s="5" t="n">
        <v>-39000000</v>
      </c>
    </row>
    <row r="26" spans="1:3">
      <c r="A26" s="4" t="s">
        <v>131</v>
      </c>
      <c r="B26" s="5" t="n">
        <v>-4000000</v>
      </c>
      <c r="C26" s="5" t="n">
        <v>-17000000</v>
      </c>
    </row>
    <row r="27" spans="1:3">
      <c r="A27" s="4" t="s">
        <v>132</v>
      </c>
      <c r="B27" s="5" t="n">
        <v>-22000000</v>
      </c>
      <c r="C27" s="5" t="n">
        <v>-34000000</v>
      </c>
    </row>
    <row r="28" spans="1:3">
      <c r="A28" s="4" t="s">
        <v>133</v>
      </c>
      <c r="C28" s="5" t="n">
        <v>-92000000</v>
      </c>
    </row>
    <row r="29" spans="1:3">
      <c r="A29" s="4" t="s">
        <v>134</v>
      </c>
      <c r="B29" s="5" t="n">
        <v>-18000000</v>
      </c>
    </row>
    <row r="30" spans="1:3">
      <c r="A30" s="4" t="s">
        <v>135</v>
      </c>
      <c r="B30" s="5" t="n">
        <v>1000000</v>
      </c>
    </row>
    <row r="31" spans="1:3">
      <c r="A31" s="4" t="s">
        <v>136</v>
      </c>
      <c r="B31" s="5" t="n">
        <v>-159000000</v>
      </c>
      <c r="C31" s="5" t="n">
        <v>-199000000</v>
      </c>
    </row>
    <row r="32" spans="1:3">
      <c r="A32" s="3" t="s">
        <v>137</v>
      </c>
    </row>
    <row r="33" spans="1:3">
      <c r="A33" s="4" t="s">
        <v>138</v>
      </c>
      <c r="B33" s="5" t="n">
        <v>11000000</v>
      </c>
      <c r="C33" s="5" t="n">
        <v>10000000</v>
      </c>
    </row>
    <row r="34" spans="1:3">
      <c r="A34" s="4" t="s">
        <v>139</v>
      </c>
      <c r="B34" s="5" t="n">
        <v>66000000</v>
      </c>
      <c r="C34" s="5" t="n">
        <v>-76000000</v>
      </c>
    </row>
    <row r="35" spans="1:3">
      <c r="A35" s="4" t="s">
        <v>140</v>
      </c>
      <c r="B35" s="4" t="s">
        <v>93</v>
      </c>
      <c r="C35" s="5" t="n">
        <v>-8000000</v>
      </c>
    </row>
    <row r="36" spans="1:3">
      <c r="A36" s="4" t="s">
        <v>141</v>
      </c>
      <c r="B36" s="5" t="n">
        <v>77000000</v>
      </c>
      <c r="C36" s="5" t="n">
        <v>-74000000</v>
      </c>
    </row>
    <row r="37" spans="1:3">
      <c r="A37" s="4" t="s">
        <v>142</v>
      </c>
      <c r="B37" s="5" t="n">
        <v>-4000000</v>
      </c>
      <c r="C37" s="5" t="n">
        <v>8000000</v>
      </c>
    </row>
    <row r="38" spans="1:3">
      <c r="A38" s="4" t="s">
        <v>143</v>
      </c>
      <c r="B38" s="5" t="n">
        <v>288000000</v>
      </c>
      <c r="C38" s="5" t="n">
        <v>17000000</v>
      </c>
    </row>
    <row r="39" spans="1:3">
      <c r="A39" s="4" t="s">
        <v>144</v>
      </c>
      <c r="B39" s="5" t="n">
        <v>639000000</v>
      </c>
      <c r="C39" s="5" t="n">
        <v>807000000</v>
      </c>
    </row>
    <row r="40" spans="1:3">
      <c r="A40" s="4" t="s">
        <v>145</v>
      </c>
      <c r="B40" s="5" t="n">
        <v>927000000</v>
      </c>
      <c r="C40" s="5" t="n">
        <v>824000000</v>
      </c>
    </row>
    <row r="41" spans="1:3">
      <c r="A41" s="4" t="s">
        <v>146</v>
      </c>
      <c r="C41" s="5" t="n">
        <v>-36000000</v>
      </c>
    </row>
    <row r="42" spans="1:3">
      <c r="A42" s="4" t="s">
        <v>147</v>
      </c>
      <c r="B42" s="7" t="n">
        <v>927000000</v>
      </c>
      <c r="C42" s="7" t="n">
        <v>78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1:49Z</dcterms:created>
  <dcterms:modified xmlns:dcterms="http://purl.org/dc/terms/" xmlns:xsi="http://www.w3.org/2001/XMLSchema-instance" xsi:type="dcterms:W3CDTF">2018-11-07T16:11:49Z</dcterms:modified>
</cp:coreProperties>
</file>